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Equi" sheetId="7" r:id="rId7"/>
    <s:sheet name="Consolidated Statements of Equ8" sheetId="8" r:id="rId8"/>
    <s:sheet name="Condensed Consolidated Statemen" sheetId="9" r:id="rId9"/>
    <s:sheet name="Organization" sheetId="10" r:id="rId10"/>
    <s:sheet name="Basis of Presentation" sheetId="11" r:id="rId11"/>
    <s:sheet name="Agreements and Transactions wit" sheetId="12" r:id="rId12"/>
    <s:sheet name="Net Investments in Properties a" sheetId="13" r:id="rId13"/>
    <s:sheet name="Finance Receivables" sheetId="14" r:id="rId14"/>
    <s:sheet name="Equity Investments in Real Esta" sheetId="15" r:id="rId15"/>
    <s:sheet name="Intangible Assets and Liabiliti" sheetId="16" r:id="rId16"/>
    <s:sheet name="Fair Value Measurements" sheetId="17" r:id="rId17"/>
    <s:sheet name="Risk Management and Use of Deri" sheetId="18" r:id="rId18"/>
    <s:sheet name="Debt" sheetId="19" r:id="rId19"/>
    <s:sheet name="Commitments and Contingencies" sheetId="20" r:id="rId20"/>
    <s:sheet name="Equity" sheetId="21" r:id="rId21"/>
    <s:sheet name="Property Dispositions" sheetId="22" r:id="rId22"/>
    <s:sheet name="Segment Reporting" sheetId="23" r:id="rId23"/>
    <s:sheet name="Subsequent Events" sheetId="24" r:id="rId24"/>
    <s:sheet name="Basis of Presentation (Policies" sheetId="25" r:id="rId25"/>
    <s:sheet name="Agreements and Transactions w26" sheetId="26" r:id="rId26"/>
    <s:sheet name="Net Investments in Properties27" sheetId="27" r:id="rId27"/>
    <s:sheet name="Finance Receivables (Tables)" sheetId="28" r:id="rId28"/>
    <s:sheet name="Equity Investments in Real Es29" sheetId="29" r:id="rId29"/>
    <s:sheet name="Intangible Assets and Liabili30" sheetId="30" r:id="rId30"/>
    <s:sheet name="Fair Value Measurements (Tables" sheetId="31" r:id="rId31"/>
    <s:sheet name="Risk Management and Use of De32" sheetId="32" r:id="rId32"/>
    <s:sheet name="Debt (Tables)" sheetId="33" r:id="rId33"/>
    <s:sheet name="Equity (Tables)" sheetId="34" r:id="rId34"/>
    <s:sheet name="Property Dispositions (Tables)" sheetId="35" r:id="rId35"/>
    <s:sheet name="Segment Reporting (Tables)" sheetId="36" r:id="rId36"/>
    <s:sheet name="Organization (Narratives) (Deta" sheetId="37" r:id="rId37"/>
    <s:sheet name="Basis Of Presentation (Narrativ" sheetId="38" r:id="rId38"/>
    <s:sheet name="Agreements and Transactions w39" sheetId="39" r:id="rId39"/>
    <s:sheet name="Agreements and Transactions w40" sheetId="40" r:id="rId40"/>
    <s:sheet name="Agreements and Transactions w41" sheetId="41" r:id="rId41"/>
    <s:sheet name="Net Investments in Properties42" sheetId="42" r:id="rId42"/>
    <s:sheet name="Net Investments in Properties43" sheetId="43" r:id="rId43"/>
    <s:sheet name="Net Investments in Properties44" sheetId="44" r:id="rId44"/>
    <s:sheet name="Net Investments in Properties45" sheetId="45" r:id="rId45"/>
    <s:sheet name="Finance Receivables (Narratives" sheetId="46" r:id="rId46"/>
    <s:sheet name="Finance Receivables (Details 1)" sheetId="47" r:id="rId47"/>
    <s:sheet name="Equity Investments in Real Es48" sheetId="48" r:id="rId48"/>
    <s:sheet name="Equity Investments in Real Es49" sheetId="49" r:id="rId49"/>
    <s:sheet name="Equity Investments in Real Es50" sheetId="50" r:id="rId50"/>
    <s:sheet name="Intangible Assets and Liabili51" sheetId="51" r:id="rId51"/>
    <s:sheet name="Intangible Assets and Liabili52" sheetId="52" r:id="rId52"/>
    <s:sheet name="Intangible Assets and Liabili53" sheetId="53" r:id="rId53"/>
    <s:sheet name="Fair Value Measurements (Narrat" sheetId="54" r:id="rId54"/>
    <s:sheet name="Fair Value Measurements (Detail" sheetId="55" r:id="rId55"/>
    <s:sheet name="Fair Value Measurements (Deta56" sheetId="56" r:id="rId56"/>
    <s:sheet name="Risk Management and Use of De57" sheetId="57" r:id="rId57"/>
    <s:sheet name="Risk Management and Use of De58" sheetId="58" r:id="rId58"/>
    <s:sheet name="Risk Management and Use of De59" sheetId="59" r:id="rId59"/>
    <s:sheet name="Risk Management and Use of De60" sheetId="60" r:id="rId60"/>
    <s:sheet name="Risk Management and Use of De61" sheetId="61" r:id="rId61"/>
    <s:sheet name="Risk Management and Use of De62" sheetId="62" r:id="rId62"/>
    <s:sheet name="Risk Management and Use of De63" sheetId="63" r:id="rId63"/>
    <s:sheet name="Risk Management and Use of De64" sheetId="64" r:id="rId64"/>
    <s:sheet name="Debt (Narratives) (Details)" sheetId="65" r:id="rId65"/>
    <s:sheet name="Debt (Details 1)" sheetId="66" r:id="rId66"/>
    <s:sheet name="Debt (Details 2)" sheetId="67" r:id="rId67"/>
    <s:sheet name="Equity (Narratives) (Details)" sheetId="68" r:id="rId68"/>
    <s:sheet name="Equity (Details 1)" sheetId="69" r:id="rId69"/>
    <s:sheet name="Property Dispositions (Narrativ" sheetId="70" r:id="rId70"/>
    <s:sheet name="Property Dispositions (Details " sheetId="71" r:id="rId71"/>
    <s:sheet name="Segment Reporting (Narratives) " sheetId="72" r:id="rId72"/>
    <s:sheet name="Segment Reporting (Details 1)" sheetId="73" r:id="rId73"/>
    <s:sheet name="Segment Reporting (Details 2)"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90">
  <si>
    <t>Document and Entity Information - shares</t>
  </si>
  <si>
    <t>3 Months Ended</t>
  </si>
  <si>
    <t>Mar. 31, 2016</t>
  </si>
  <si>
    <t>Apr. 29, 2016</t>
  </si>
  <si>
    <t>Document Entity Information [Abstract]</t>
  </si>
  <si>
    <t>Document Type</t>
  </si>
  <si>
    <t>10-Q</t>
  </si>
  <si>
    <t>Document Period End Date</t>
  </si>
  <si>
    <t>Mar. 31,
		2016</t>
  </si>
  <si>
    <t>Amendment Flag</t>
  </si>
  <si>
    <t>false</t>
  </si>
  <si>
    <t>Document Fiscal Year Focus</t>
  </si>
  <si>
    <t>Document Fiscal Period Focus</t>
  </si>
  <si>
    <t>Q1</t>
  </si>
  <si>
    <t>Current Fiscal Year End Date</t>
  </si>
  <si>
    <t>--12-31</t>
  </si>
  <si>
    <t>Entity Central Index Key</t>
  </si>
  <si>
    <t>Entity Filer Category</t>
  </si>
  <si>
    <t>Non-accelerated Filer</t>
  </si>
  <si>
    <t>Entity Registrant Name</t>
  </si>
  <si>
    <t>CORPORATE PROPERTY ASSOCIATES 17 - GLOBAL INC</t>
  </si>
  <si>
    <t>Entity Common Stock Shares Outstanding</t>
  </si>
  <si>
    <t>Consolidated Balance Sheets (Unaudited) - USD ($) $ in Thousands</t>
  </si>
  <si>
    <t>Dec. 31, 2015</t>
  </si>
  <si>
    <t>Investments in real estate</t>
  </si>
  <si>
    <t>Real estate, at cost (inclusive of $341,297 and $336,386, respectively, attributable to variable interest entities, or VIEs)</t>
  </si>
  <si>
    <t>Operating real estate, at cost</t>
  </si>
  <si>
    <t>Accumulated depreciation (inclusive of $29,918 and $27,356, respectively, attributable to VIEs)</t>
  </si>
  <si>
    <t>Net investments in properties</t>
  </si>
  <si>
    <t>Real estate under construction</t>
  </si>
  <si>
    <t>Assets held for sale</t>
  </si>
  <si>
    <t>Net investments in direct financing leases (inclusive of $304,150 and $303,112, respectively, attributable to VIEs)</t>
  </si>
  <si>
    <t>Net investments in real estate</t>
  </si>
  <si>
    <t>Equity investments in real estate</t>
  </si>
  <si>
    <t>Cash and cash equivalents (inclusive of $7,284 and $6,028, respectively, attributable to VIEs)</t>
  </si>
  <si>
    <t>In-place lease and tenant relationship intangible assets, net (inclusive of $20,156 and $20,269, respectively, attributable to VIEs)</t>
  </si>
  <si>
    <t>Other intangible assets, net</t>
  </si>
  <si>
    <t>Other assets, net (inclusive of $70,093 and $66,654, respectively, attributable to VIEs)</t>
  </si>
  <si>
    <t>Total assets</t>
  </si>
  <si>
    <t>Liabilities:</t>
  </si>
  <si>
    <t>Non-recourse debt, net (inclusive of $263,960 and $262,830, respectively, attributable to VIEs)</t>
  </si>
  <si>
    <t>Senior Credit Facility, net</t>
  </si>
  <si>
    <t>Accounts payable, accrued expenses and other liabilities (inclusive of $15,968 and $15,662, respectively, attributable to VIEs)</t>
  </si>
  <si>
    <t>Deferred income taxes (inclusive of $11,938 and $10,675, respectively, attributable to VIEs)</t>
  </si>
  <si>
    <t>Below-market rent and other intangible liabilities, net (inclusive of $729 and $722, respectively, attributable to VIEs)</t>
  </si>
  <si>
    <t>Due to affiliates</t>
  </si>
  <si>
    <t>Distributions payable</t>
  </si>
  <si>
    <t>Total liabilities</t>
  </si>
  <si>
    <t>Commitments and contingencies (Note 11)</t>
  </si>
  <si>
    <t xml:space="preserve"> </t>
  </si>
  <si>
    <t>CPA®:17 – Global stockholders’ equity:</t>
  </si>
  <si>
    <t>Preferred stock, $0.001 par value; 50,000,000 shares authorized; none issued</t>
  </si>
  <si>
    <t>Common stock, $0.001 par value; 900,000,000 shares authorized; and 339,163,583 and 337,065,419 shares, respectively, issued and outstanding</t>
  </si>
  <si>
    <t>Additional paid-in-capital</t>
  </si>
  <si>
    <t>Distributions in excess of accumulated earnings</t>
  </si>
  <si>
    <t>Accumulated other comprehensive loss</t>
  </si>
  <si>
    <t>Total CPA:17 - Global stockholders' equity</t>
  </si>
  <si>
    <t>Noncontrolling interests</t>
  </si>
  <si>
    <t>Total equity</t>
  </si>
  <si>
    <t>Total liabilities and equity</t>
  </si>
  <si>
    <t>Consolidated Balance Sheets (Unaudited) (Parentheticals) - USD ($) $ in Thousands</t>
  </si>
  <si>
    <t>Assets</t>
  </si>
  <si>
    <t>Real estate, at cost attributable to VIEs</t>
  </si>
  <si>
    <t>Accumulated depreciation attributable to VIEs</t>
  </si>
  <si>
    <t>Net investments in direct financing leases</t>
  </si>
  <si>
    <t>Cash and cash equivalents attributable to VIEs</t>
  </si>
  <si>
    <t>In-place lease intangible assets, net attributable to VIEs</t>
  </si>
  <si>
    <t>Other intangible assets, net, attributable to VIEs</t>
  </si>
  <si>
    <t>Other assets, net attributable to VIEs</t>
  </si>
  <si>
    <t>Non-recourse debt</t>
  </si>
  <si>
    <t>Accounts payable, attributable to VIEs</t>
  </si>
  <si>
    <t>Deferred income taxes, attributable to VIEs</t>
  </si>
  <si>
    <t>Below-market rent and other intangible liabilities, attributable to VIEs</t>
  </si>
  <si>
    <t>Common stock, par or stated value per share</t>
  </si>
  <si>
    <t>Common stock shares authorized</t>
  </si>
  <si>
    <t>Common stock shares outstanding</t>
  </si>
  <si>
    <t>Preferred stock, par or stated value per share</t>
  </si>
  <si>
    <t>Preferred stock shares authorized</t>
  </si>
  <si>
    <t>Preferred Stock Shares Issued</t>
  </si>
  <si>
    <t>Variable Interest Entity Primary Beneficiary Member</t>
  </si>
  <si>
    <t>Consolidated Statements of Income (Unaudited) - USD ($) $ in Thousands</t>
  </si>
  <si>
    <t>Mar. 31, 2015</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General and administrative</t>
  </si>
  <si>
    <t>Acquisition expenses</t>
  </si>
  <si>
    <t>Impairment charges</t>
  </si>
  <si>
    <t>Operating Expenses, Total</t>
  </si>
  <si>
    <t>Other Income and Expenses</t>
  </si>
  <si>
    <t>Equity in earnings of equity method investments in real estate</t>
  </si>
  <si>
    <t>Other income and (expenses)</t>
  </si>
  <si>
    <t>Interest expense</t>
  </si>
  <si>
    <t>Nonoperating income expense</t>
  </si>
  <si>
    <t>Income before income taxes and gain on sale of real estate</t>
  </si>
  <si>
    <t>Provision for income taxes</t>
  </si>
  <si>
    <t>Income before gain on sale of real estate</t>
  </si>
  <si>
    <t>Gain on sale of real estate, net of tax</t>
  </si>
  <si>
    <t>Net Income</t>
  </si>
  <si>
    <t>Net income attributable to noncontrolling interests (inclusive of Available Cash Distributions to a related party of $6,668, and $6,064, respectively)</t>
  </si>
  <si>
    <t>Net income attributable to CPA:17 - Global</t>
  </si>
  <si>
    <t>Basic and Diluted Earnings Per Share (usd per share)</t>
  </si>
  <si>
    <t>Basic and Diluted Weighted-Average Shares Outstanding (shares)</t>
  </si>
  <si>
    <t>Distributions Declared Per Share (usd per share)</t>
  </si>
  <si>
    <t>Consolidated Statements of Income (Unaudited) (Parentheticals) - USD ($) $ in Thousands</t>
  </si>
  <si>
    <t>Income Statement [Abstract]</t>
  </si>
  <si>
    <t>Available Cash Distributions</t>
  </si>
  <si>
    <t>Consolidated Statements of Comprehensive Income (Loss) (Unaudited) - USD ($) $ in Thousands</t>
  </si>
  <si>
    <t>Statement of Comprehensive Income [Abstract]</t>
  </si>
  <si>
    <t>Other Comprehensive Income (Loss)</t>
  </si>
  <si>
    <t>Foreign currency translation adjustments</t>
  </si>
  <si>
    <t>Change in net unrealized (loss) gain on derivative instruments</t>
  </si>
  <si>
    <t>Change in unrealized gain on marketable securities</t>
  </si>
  <si>
    <t>Total other comprehensive loss</t>
  </si>
  <si>
    <t>Comprehensive Income (Loss)</t>
  </si>
  <si>
    <t>Amounts Attributable to Noncontrolling Interests</t>
  </si>
  <si>
    <t>Net income</t>
  </si>
  <si>
    <t>Comprehensive income attributable to noncontrolling interests</t>
  </si>
  <si>
    <t>Comprehensive Income (Loss) Attributable to CPA:17 - Global</t>
  </si>
  <si>
    <t>Consolidated Statements of Equity (Unaudited) - USD ($) $ in Thousands</t>
  </si>
  <si>
    <t>Total</t>
  </si>
  <si>
    <t>Common Stock</t>
  </si>
  <si>
    <t>Additional Paid-In-Capital</t>
  </si>
  <si>
    <t>Distributions in Excess of Accumulated Earnings</t>
  </si>
  <si>
    <t>Accumulated Other Comprehensive Loss</t>
  </si>
  <si>
    <t>Total CPA:17 - Global Stockholders</t>
  </si>
  <si>
    <t>Noncontrolling Interest</t>
  </si>
  <si>
    <t>Beginning equity balance, value at Dec. 31, 2014</t>
  </si>
  <si>
    <t>Beginning equity balance, shares at Dec. 31, 2014</t>
  </si>
  <si>
    <t>Consolidated Statements of Equity</t>
  </si>
  <si>
    <t>Shares issued, net of offering costs, value</t>
  </si>
  <si>
    <t>Shares issued, net of offering costs, shares</t>
  </si>
  <si>
    <t>Shares issued to affiliates, value</t>
  </si>
  <si>
    <t>Shares issued to affiliates, shares</t>
  </si>
  <si>
    <t>Contributions from noncontrolling interest</t>
  </si>
  <si>
    <t>Distributions declared</t>
  </si>
  <si>
    <t>Distributions to noncontrolling interests</t>
  </si>
  <si>
    <t>Other comprehensive loss:</t>
  </si>
  <si>
    <t>Change in net unrealized gain on derivative instruments</t>
  </si>
  <si>
    <t>Ending equity balance, value at Mar. 31, 2015</t>
  </si>
  <si>
    <t>Ending equity balance, shares at Mar. 31, 2015</t>
  </si>
  <si>
    <t>Beginning equity balance, value at Dec. 31, 2015</t>
  </si>
  <si>
    <t>Beginning equity balance, shares at Dec. 31, 2015</t>
  </si>
  <si>
    <t>Repurchase of shares, value</t>
  </si>
  <si>
    <t>Repurchase of shares, shares</t>
  </si>
  <si>
    <t>Ending equity balance, value at Mar. 31, 2016</t>
  </si>
  <si>
    <t>Ending equity balance, shares at Mar. 31, 2016</t>
  </si>
  <si>
    <t>Consolidated Statements of Equity (Unaudited) (Parentheticals) - $ / shares</t>
  </si>
  <si>
    <t>Stock Transactions, Parenthetical Disclosures [Abstract]</t>
  </si>
  <si>
    <t>Condensed Consolidated Statements of Cash Flows (Unaudited) - USD ($) $ in Thousands</t>
  </si>
  <si>
    <t>Cash Flow - Operating Activities</t>
  </si>
  <si>
    <t>Net Cash Provided by Operating Activities</t>
  </si>
  <si>
    <t>Cash Flows — Investing Activities</t>
  </si>
  <si>
    <t>Proceeds from sale of real estate</t>
  </si>
  <si>
    <t>Acquisitions of real estate and direct financing leases</t>
  </si>
  <si>
    <t>Changes in investing restricted cash</t>
  </si>
  <si>
    <t>Return of capital from equity investments in real estate</t>
  </si>
  <si>
    <t>Capital contributions to equity investments in real estate</t>
  </si>
  <si>
    <t>Capital expenditures on owned real estate</t>
  </si>
  <si>
    <t>Value added taxes refunded in connection with acquisition of real estate</t>
  </si>
  <si>
    <t>Payment of deferred acquisition fees to an affiliate</t>
  </si>
  <si>
    <t>Funding for build-to-suit projects</t>
  </si>
  <si>
    <t>Proceeds from repayment of debenture</t>
  </si>
  <si>
    <t>Funding of loans receivable</t>
  </si>
  <si>
    <t>Net Cash Used in Investing Activities</t>
  </si>
  <si>
    <t>Cash Flows — Financing Activities</t>
  </si>
  <si>
    <t>Proceeds from Senior Credit Facility</t>
  </si>
  <si>
    <t>Repayments of Senior Credit Facility</t>
  </si>
  <si>
    <t>Proceeds from mortgage financing</t>
  </si>
  <si>
    <t>Distributions paid</t>
  </si>
  <si>
    <t>Proceeds from issuance of shares, net of issuance costs</t>
  </si>
  <si>
    <t>Scheduled payments and prepayments of mortgage principal</t>
  </si>
  <si>
    <t>Repurchase of shares</t>
  </si>
  <si>
    <t>Payment of financing costs and mortgage deposits, net of deposits refunded</t>
  </si>
  <si>
    <t>Changes in financing restricted cash</t>
  </si>
  <si>
    <t>Net Cash Used in Financing Activities</t>
  </si>
  <si>
    <t>Change in Cash and Cash Equivalents During the Period</t>
  </si>
  <si>
    <t>Effect of exchange rate changes on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Corporate Property Associates 17 – Global Incorporated, or CPA ® :17 – Global, and, together with its consolidated subsidiaries, we, us, or our, is a publicly-owned, non-listed real estate investment trust, or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7 Limited Partnership, or the Operating Partnership, and at March 31, 2016 , we owned 99.99% of general and limited partnership interests in the Operating Partnership. The remaining interest in the Operating Partnership is held by a subsidiary of WPC. At March 31, 2016 , our portfolio was comprised of full or partial ownership interests in 380 fully-occupied properties, substantially all of which were triple-net leased to 113 tenants, and totaled approximately 41 million square feet. In addition, our portfolio was comprised of full or partial ownership interests in 69 operating properties, including 68 self-storage properties and one hotel property, for an aggregate of approximately 5 million square feet. As opportunities arise, we may also make other types of commercial real estate-related investments. We operate in two reportable business segments: Net Lease and Self-Storage. Our Net Lease segment includes our domestic and foreign investments in net-leased properties, whether they are accounted for as operating or direct financing leases. Our Self-Storage segment is comprised of our investments in self-storage properties. In addition, we have investments in loans receivable, commercial mortgage-backed securities, or CMBS, hotels, and other properties, which are included in our All Other category ( Note 14 ).</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the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our assessment, at March 31, 2016 , we considered 28 entities VIEs, 12 of which we consolidate, 14 of which we account for as an equity investment, and two of which we account for as loans receivable. As a part of this assessment, we determined that 15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At March 31,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March 31, 2016 , none of our equity investments had carrying values below zero. Reclassifications Certain prior period amounts have been reclassified to conform to the current period presentation. During the year ended December 31, 2015, we determined that our presentation of common shares repurchased should be classified as a reduction to Common stock, for the par amount of the common shares repurchase and as a reduction to Additional paid-in capital for the excess over the amount allocated to common stock, as well as included as shares unissued within the consolidated financial statements. We previously classified common shares repurchased as Treasury stock in our consolidated financial statements. We repurchased 1,826,959 shares from inception through December 31, 2011, 1,818,685 shares in 2012, 1,918,540 shares in 2013, 2,798,365 shares in 2014, and 3,089,139 shares in the nine month period ended September 30, 2015.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he correction eliminates Treasury stock of $77.9 million as of March 31, 2015 and results in corresponding reductions of Common stock and Additional paid-in capital, but has no impact on total equity within the consolidated balance sheets as of March 31, 2015 and consolidated statements of equity for the three months ended March 31, 2015. The accompanying consolidated balance sheet as of December 31, 2014 and the consolidated statements of equity for the three months ended March 31, 2015 have been revised accordingly. In addition, we will revise the consolidated statements of equity for the periods ended June 30, 2015 and September 30, 2015, as those financial statements are presented in future filings. The misclassification had no impact on the previously-reported consolidated statements of income, consolidated statements of comprehensive income, or condensed consolidated statements of cash flows. On January 1, 2016, we adopted ASU 2015-03, Interest-Imputation of Interest (Subtopic 835-30) as described in the Recent Accounting Pronouncements section below .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8 million of deferred financing costs, net from Other assets, net to Non-recourse debt, net and Term Loan as of December 31, 2015. 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Three Months Ended March 31, 2016 2015 Amounts Included in the Consolidated Statements of Income Asset management fees $ 7,482 $ 7,142 Available Cash Distributions 6,668 6,064 Personnel and overhead reimbursements 2,661 3,456 Acquisition expenses 1,223 430 Interest expense on deferred acquisition fees and loan from affiliate 63 73 $ 18,097 $ 17,165 Acquisition Fees Capitalized Personnel and overhead reimbursements $ 61 $ — Current acquisition fees 14 2,434 Deferred acquisition fees 11 1,729 $ 86 $ 4,163 The following table presents a summary of amounts included in Due to affiliates in the consolidated financial statements (in thousands): March 31, 2016 December 31, 2015 Due to Affiliates Deferred acquisition fees, including interest $ 4,644 $ 6,134 Reimbursable costs 2,759 3,150 Asset management fees payable 2,506 2,497 Accounts payable 13 6 Current acquisition fees 12 1,847 $ 9,934 $ 13,634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 investments are 4.5% of the total cost of those investments and are comprised of (i) a current portion of 2.5% , typically paid upon acquisition, and (ii) a deferred portion of 2.0% , typically paid over three years and subject to the 5.0% preferred return described above. The preferred return was achieved as of each of the cumulative periods from inception through March 31, 2016 and December 31, 2015. For certain types of non-long term net-lease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which are paid at the discretion of our board of directors, are deferred and are payable to our Advisor only in connection with a liquidity event. Asset Management Fees and Available Cash Distribution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24 as of December 31, 2015. For the three months ended March 31, 2016, we paid our Advisor 50.0% of its asset management fees in cash and 50.0% in shares of our common stock. At March 31, 2016 , our Advisor owned 10,776,417 shares, or 3.2% of our common stock. We also distribute to our Advisor, depending on the type of investments we own, up to 10.0% of the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Personnel and Overhead Reimbursements Under the terms of the advisory agreement, our Advisor allocates a portion of its personnel and overhead expenses to us and the other publicly-owned, non-listed REITs that are managed by our Advisor, including Corporate Property Associates 18 – Global Incorporated, or CPA ® :18 – Global; Carey Watermark Investors Incorporated, or CWI 1; and Carey Watermark Investors 2 Incorporated, or CWI 2; collectively referred to herein as the Managed REITs.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acquisitions and dispositions. Under the advisory agreement currently in place,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Our operating expenses have not exceeded the amount that would require our Advisor to reimburse us. Loans from WPC In March 2015, our board of directors and the board of directors of WPC approved unsecured loans from WPC to us of up to $75.0 million , in the aggregate, at a rate equal to the rate at which WPC was able to borrow funds under its line of credit, for the purpose of facilitating acquisitions approved by our Advisor’s investment committee that we would not otherwise have had sufficient available funds to complete. All loans were made solely at the discretion of WPC’s management. The WPC line of credit was repaid in full and subsequently terminated in August 2015. Jointly-Owned Investments and Other Transactions with Affiliates At March 31, 2016 , we owned interests ranging from 7% to 97% in jointly-owned investments, with the remaining interests held by affiliates or by third parties. We consolidate certain of these investments and account for the remainder under the equity method of accounting. We also owned an interest in a jointly-controlled tenancy-in-common interest in several properties, which we account for under the equity method of accounting ( Note 6 ).</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March 31, 2016 December 31, 2015 Land $ 574,324 $ 560,257 Buildings 2,155,704 2,098,620 Less: Accumulated depreciation (245,314 ) (225,867 ) $ 2,484,714 $ 2,433,010 The carrying value of our Real estate increased $43.0 million from December 31, 2015 to March 31, 2016 , due to the weakening of the U.S. dollar relative to foreign currencies, particularly the euro, during the same period. Acquisitions of Real Estate During 2016 During the three months ended March 31, 2016 , we acquired the following investments, which were deemed to be business combinations because we assumed the existing leases on the properties, at a total cost of $21.5 million , including land of $3.1 million , buildings $17.1 million , and net lease intangibles of $1.3 million ( Note 7 ). • $17.3 million for a student housing accommodation in Jacksonville, Florida on January 8, 2016; and • $4.2 million for an industrial facility in Houston, Texas on February 10, 2016. In connection with these investments, we expensed acquisition-related costs and fees of $1.1 million , which are included in Acquisition expenses in the consolidated financial statements. During the three months ended March 31, 2016 , we capitalized $0.5 million of building improvements with existing tenants. Operating Real Estate Operating real estate, which consists of our domestic self-storage operations, at cost, is summarized as follows (in thousands): March 31, 2016 December 31, 2015 Land $ 57,510 $ 66,066 Buildings 179,081 209,455 Less: Accumulated depreciation (27,515 ) (30,308 ) $ 209,076 $ 245,213 During the three months ended March 31, 2016 , we sold three self-storage properties. As a result, the carrying value of our Operating real estate decreased by $21.0 million from December 31, 2015 to March 31, 2016 ( Note 13 ). During the three months ended March 31, 2016 , we capitalized $0.2 million of building improvements with existing tenants. Partial Sale On December 1, 2011, we entered into a contract with I Shops LLC, a real estate developer, to finance the renovation of a hotel and construction of a shopping center in Orlando, Florida. As a result of the terms of that agreement, we consolidated the hotel and the shopping center. Additionally, as a condition to providing the construction loan, we entered into a contract with the developer that granted us the option to acquire a 15% equity interest in the parent company that owns I Shops LLC. However, we did not exercise the option and it expired on January 31, 2015. On April 24, 2014, upon the substantial repayment of the construction loan by the developer, we deconsolidated our investment in the hotel as it no longer met the criteria for consolidation, which was accounted for as a partial sale due to our purchase option. The related gain on sale of real estate was $14.6 million , of which $12.4 million , or 85% , we recognized during the three months ended June 30, 2014 and $2.2 million , or 15% , we deferred until the purchase option expired, in accordance with Accounting Standards Codification 360-20-40-3, Criteria for Recognizing Profit on Sales of Real Estate Under Full Accrual Method . We recognized the $2.2 million gain on sale of real estate during the three months ended March 31, 2015, after the option expired without being exercised on January 31, 2015. Real Estate Under Construction The following table provides the activity of our Real estate under construction (in thousands): Three Months Ended March 31, 2016 Beginning balance $ 1,068 Capitalized funds 1,471 Placed into service (484 ) Foreign currency translation adjustments, building improvements, and other (36 ) Ending balance $ 2,019 Capitalized Funds — During the three months ended March 31, 2016 , total capitalized funds were primarily comprised of $0.5 million in construction draws related to one existing build-to-suit project, which was substantially completed as of March 31, 2016, and construction draws of $1.0 million for tenant allowance for an operating property. Placed into Service — During the three months ended March 31, 2016 , we placed into service one build-to-suit project totaling $0.5 million , which was substantially completed as of March 31, 2016 . Ending Balance — At March 31, 2016 and December 31, 2015 , we had construction draws for a tenant allowance for an operating property. The aggregate unfunded commitment on the remaining build-to-suit projects projects totaled approximately $1.8 million and $2.8 million at March 31, 2016 and December 31, 2015 , respectively. Assets Held for Sale Below is a summary of our properties held for sale (in thousands): March 31, 2016 December 31, 2015 Operating real estate, net $ 13,771 $ — Assets held for sale $ 13,771 $ — At March 31, 2016 , we had five self-storage properties classified as Assets held for sale. On April 12, 2016, these properties were sold ( Note 15 ). At December 31, 2015 , we did not have any properties classified as Assets held for sale.</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Net Investments in Direct Financing Leases On February 10, 2016, we entered into a net lease financing transaction for an industrial facility in Houston, Texas for $4.2 million . In connection with this business combination, we expensed acquisition-related costs and fees of $0.3 million , which are included in Acquisition expenses in the consolidated financial statements. Loans Receivable 127 West 23 rd Manager, LLC — On February 3, 2015, we provided financing of $12.6 million to a subsidiary of 127 West 23 rd Manager, LLC for the acquisition of a building in New York, New York that is intended to be developed as a hotel. The loan has an interest rate of 7% and was scheduled to mature on February 3, 2016 . In connection with this transaction, during the three months ended March 31, 2015, we expensed acquisition-related costs and fees of $0.1 million , which are included in Acquisition expenses in the consolidated financial statements. On February 1, 2016, the loan was extended to August 1, 2016. At March 31, 2016 , the balance of the loan receivable remained $12.6 million . 1185 Broadway LLC — On January 8, 2015, we provided a mezzanine loan of $30.0 million to a subsidiary of 1185 Broadway LLC for the development of a hotel on a parcel of land in New York, New York. The mezzanine loan is collateralized by an equity interest in a subsidiary of 1185 Broadway LLC. It has an interest rate of 10% and was scheduled to mature on January 8, 2016 . In connection with this transaction, during the three months ended March 31, 2015, we expensed acquisition-related costs and fees of $0.3 million , which are included in Acquisition expenses in the consolidated financial statements. On January 4, 2016, the loan was extended to July 8, 2016. The agreement also contains rights to certain fees upon maturity and an equity interest in the underlying entity that has been recorded in Other assets, net in the consolidated financial statements. At March 31, 2016 , the balance of the loan receivable including interest thereon was $31.5 million . China Alliance Properties Limited — On December 14, 2010, we provided financing of $40.0 million to China Alliance Properties Limited, a subsidiary of Shanghai Forte Land Co., Ltd. The financing was provided through a collateralized loan that was guaranteed by Shanghai Forte Land Co., Ltd.’s parent company, Fosun International Limited. It had an interest rate of 11% and was repaid in full to us on December 11, 2015. Credit Quality of Finance Receivables We generally seek investments in facilities that we believe are critical to a tenant’s business and that we believe have a low risk of tenant default. At both March 31, 2016 and December 31, 2015 , none of the balances of our finance receivables were past due and we had not established any allowances for credit losses. Additionally, there were no modifications of finance receivables during the three months ended March 31, 2016 . We evaluate the credit quality of our finance receivables utilizing an internal five-point credit rating scale, with one representing the highest credit quality and five representing the lowest. The credit quality evaluation of our finance receivables was last updated in the first quarter of 2016 . A summary of our finance receivables by internal credit quality rating is as follows (dollars in thousands): Number of Tenants / Obligors at Carrying Value at Internal Credit Quality Indicator March 31, 2016 December 31, 2015 March 31, 2016 December 31, 2015 1 — — $ — $ — 2 1 1 2,264 2,264 3 10 10 430,054 429,212 4 5 4 112,661 108,132 5 — — — — $ 544,979 $ 539,608 At March 31, 2016 and December 31, 2015 , Other assets, net included $0.4 million and $0.3 million , respectively, of accounts receivable related to amounts billed under our direct financing leases.</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The following table presents Equity in earnings in equity method investments in real estate, which represents our proportionate share of the income or losses of these investments, as well as amortization of basis differences related to purchase accounting adjustments (in thousands): Three Months Ended March 31, 2016 2015 Equity Earnings from Equity Investments: Net Lease $ 3,552 $ 3,717 Self-Storage (394 ) (439 ) All Other 262 (8 ) 3,420 3,270 Amortization of Basis Differences on Equity Investments: Net Lease (820 ) 196 Self-Storage (39 ) (39 ) All Other (389 ) (212 ) (1,248 ) (55 ) Equity in earnings of equity method investments in real estate $ 2,172 $ 3,215 The following table sets forth our ownership interests in our equity investments in real estate and their respective carrying values, along with funding to developers for the acquisition, development, and construction of real estate, or ADC Arrangements, that are recorded as equity investments (dollars in thousands): Ownership Interest at Carrying Value at Lessee/Equity Investee Co-owner March 31, 2016 March 31, 2016 December 31, 2015 Net Lease: C1000 Logistiek Vastgoed B.V. (a) (b) WPC 85% $ 61,040 $ 59,629 U-Haul Moving Partners, Inc. and Mercury Partners, LP (c) WPC 12% 38,883 39,309 Bank Pekao S.A. (a) (c) CPA ® :18 – Global 50% 26,492 25,785 BPS Nevada, LLC (c) (d) Third Party 15% 21,960 22,007 State Farm (c) CPA ® :18 – Global 50% 18,270 18,587 Apply Sørco AS (a) CPA ® :18 – Global 49% 16,203 15,170 Berry Plastics Corporation (c) WPC 50% 15,596 16,094 Hellweg Die Prof-Baumärkte GmbH &amp; Co. KG (referred to as Hellweg 2) (a) (c) WPC 37% 12,723 12,212 Tesco plc (a) (c) WPC 49% 12,099 11,849 Agrokor d.d. (referred to as Agrokor 5) (a) (c) CPA ® :18 – Global 20% 8,069 7,858 Eroski Sociedad Cooperativa – Mallorca (a) WPC 30% 7,187 6,790 Dick’s Sporting Goods, Inc. (c) WPC 45% 4,827 5,055 243,349 240,345 Self-Storage: Madison Storage NYC, LLC and Veritas Group IX-NYC, LLC (c) (e) Third Party 85% 15,134 16,060 15,134 16,060 All Other: Shelborne Property Associates, LLC (c) (d) (f) Third Party 33% 145,401 148,121 IDL Wheel Tenant, LLC (c) (d) (f) Third Party N/A 43,215 44,387 BG LLH, LLC (c) (d) Third Party 7% 38,600 37,720 BPS Nevada, LLC - Preferred Equity (c) (g) Third Party N/A 27,500 27,514 254,716 257,742 $ 513,199 $ 514,147 __________ (a) The carrying value of this investment is affected by the impact of fluctuations in the exchange rate of the applicable foreign currency. (b) This investment represents a tenancy-in-common interest, whereby the property is encumbered by debt for which we are jointly and severally liable. For this investment, the co-obligor is WPC and the amount due under the arrangement was approximately $75.0 million at March 31, 2016 . Of this amount, $63.7 million represents the amount we agreed to pay and is included within the carrying value of this investment at March 31, 2016 . (c) This investment is a VIE. (d) This investment is subject to the hypothetical liquidation at book value model. (e) The carrying value of this investment includes our 45% equity interest as well as a 40% indirect economic interest based upon certain contractual arrangements with our partner in this entity that enable or could require us to purchase their interest. On April 11, 2016 we purchased the remaining 15% equity interest in this investment. (f) Represents a domestic ADC Arrangement. There was no unfunded balance on the loan related to this investment at March 31, 2016 . (g) This investment represents a preferred equity interest, which provides us with preferred rate of return between 8% - 12% during 2015, and 12% during 2016 and thereafter until November 19, 2019, the date on which the preferred equity interest is redeemable. Aggregate distributions from our interests in other unconsolidated real estate investments were $13.0 million and $9.4 million for the three months ended March 31, 2016 and 2015, respectively. At March 31, 2016 and December 31, 2015 , the unamortized basis differences on our equity investments were $25.3 million and $26.5 million , respectively. As of March 31, 2016 and December 31, 2015 , we had 14 unconsolidated VIEs. We do not consolidate these entities because we are not the primary beneficiary and the nature of our involvement in the activities of these entities does not give us power over decisions that significantly affect these entities’ economic performances. We account for our investments in these entities under the equity method. As of March 31, 2016 and December 31, 2015 , the carrying amount of our investments in these entities was $428.8 million , and $432.6 million , respectively, and our maximum exposure to loss in these entities was limited to our investments in the entities.</t>
  </si>
  <si>
    <t>Intangible Assets and Liabilities</t>
  </si>
  <si>
    <t>Intangible Assets And Liabilities [Abstract]</t>
  </si>
  <si>
    <t>Intangible Assets and Liabilities In connection with our acquisitions of properties, we have recorded net lease intangibles that are being amortized over periods ranging from three years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In connection with our investment activity during the three months ended March 31, 2016 , we recorded net lease intangibles comprised as follows (life in years, dollars in thousands): Weighted-Average Life Amount Amortizable Intangible Assets In-place lease 19.7 $ 1,088 Above-market rent 20.0 221 $ 1,309 Intangible assets, intangible liabilities, and goodwill are summarized as follows (in thousands): March 31, 2016 December 31, 2015 Gross Carrying Amount Accumulated Amortization Net Carrying Amount Gross Carrying Amount Accumulated Amortization Net Carrying Amount Amortizable Intangible Assets In-place lease and tenant relationship $ 593,874 $ (150,239 ) $ 443,635 $ 588,858 $ (143,635 ) $ 445,223 Above-market rent 90,212 (22,017 ) 68,195 88,288 (20,405 ) 67,883 Below-market ground leases 12,409 (370 ) 12,039 12,184 (322 ) 11,862 696,495 (172,626 ) 523,869 689,330 (164,362 ) 524,968 Unamortizable Intangible Assets Goodwill 304 — 304 304 — 304 Total intangible assets $ 696,799 $ (172,626 ) $ 524,173 $ 689,634 $ (164,362 ) $ 525,272 Amortizable Intangible Liabilities Below-market rent $ (117,719 ) $ 22,882 $ (94,837 ) $ (116,952 ) $ 21,364 $ (95,588 ) Above-market ground lease (1,145 ) 35 (1,110 ) (1,145 ) 32 (1,113 ) Total intangible liabilities $ (118,864 ) $ 22,917 $ (95,947 ) $ (118,097 ) $ 21,396 $ (96,701 ) Net amortization of intangibles, including the effect of foreign currency translation, was $9.1 million and $9.4 million for the three months ended March 31, 2016 and 2015 , respectively.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stock warrants, foreign currency collars, and a swaption ( Note 9 ). The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 interest rate swaps and foreign currency collar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three months ended March 31, 2016 or 2015 . Our other financial instruments had the following carrying values and fair values as of the dates shown (dollars in thousands): March 31, 2016 December 31, 2015 Level Carrying Value Fair Value Carrying Value Fair Value Non-recourse debt, net (a) (b) 3 $ 1,954,408 $ 2,017,467 $ 1,881,774 $ 1,937,459 CMBS (c) 3 3,096 8,755 2,765 8,739 ___________ (a) In accordance with ASU 2015-03, as of December 31, 2015 we reclassified deferred financing costs from Other assets, net to Non-recourse debt, net for the amount of $12.5 million ( Note 2 ).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The carrying value of our CMBS is inclusive of impairment charges for the year ended December 31, 2015, as well as accretion related to the estimated cash flows expected to be received. There were no purchases, sales, or impairment charges recognized during the three months ended March 31, 2016 . We estimated that our other financial assets and liabilities (excluding net investments in direct financing leases) had fair values that approximated their carrying values at both March 31, 2016 and December 31, 2015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assets for which we recorded an impairment that were measured at fair value on a non-recurring basis (in thousands): Three Months Ended March 31, 2016 Three Months Ended March 31, 2015 Fair Value Measurements Total Impairment Charges Fair Value Measurements Total Impairment Charges CMBS $ — $ — $ 954 $ 567 During the three months ended March 31, 2015 , we incurred an other-than-temporary impairment charge on one tranche in our CMBS portfolio of $0.6 million to reduce its carrying value to its estimated fair value as a result of non-performance. The fair value measurement related to the impairment charge was derived from third-party appraisals, which were based on input from dealers, buyers, and other market participants, as well as updates on prepayments, losses, and delinquencies within our CMBS portfolio.</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Asset Derivatives Fair Value at Liability Derivatives Fair Value at Balance Sheet Location March 31, 2016 December 31, 2015 March 31, 2016 December 31, 2015 Foreign currency forward contracts Other assets, net $ 32,198 $ 41,850 $ — $ — Foreign currency collars Other assets, net — 4 — — Interest rate swaps Accounts payable, accrued expenses and other liabilities — — (13,331 ) (10,732 ) Foreign currency collars Accounts payable, accrued expenses and other liabilities — — (519 ) (109 ) Derivatives Not Designated as Hedging Instruments Stock warrants Other assets, net 1,782 1,782 — — Swaption Other assets, net 148 309 — — Total derivatives $ 34,128 $ 43,945 $ (13,850 ) $ (10,841 )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6 and December 31, 2015 , no cash collateral had been posted or received for any of our derivative positions. The following tables present the impact of our derivative instruments in the consolidated financial statements (in thousands): Amount of Gain (Loss) Recognized on Derivatives in Other Comprehensive Loss (Effective Portion) Three Months Ended March 31, Derivatives in Cash Flow Hedging Relationships 2016 2015 Foreign currency forward contracts $ (8,855 ) $ 24,205 Interest rate swaps (2,462 ) (1,451 ) Foreign currency collars (395 ) — Derivatives in Net Investment Hedging Relationships (a) Foreign currency forward contracts (585 ) 188 Foreign currency collars (15 ) — Total $ (12,312 ) $ 22,942 Amount of Gain (Loss) Reclassified from Other Comprehensive Loss into Income (Effective Portion) Derivatives in Cash Flow Hedging Relationships Location of Gain (Loss) Reclassified to Income Three Months Ended March 31, 2016 2015 Foreign currency forward contracts Other income and (expenses) $ 2,380 $ 3,129 Interest rate swaps Interest expense (1,801 ) (2,284 ) Total $ 579 $ 845 __________ (a)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contracts are settled. At March 31, 2016 , we estimated that an additional $4.5 million and $6.1 million will be reclassified as interest expense and as other expen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6 2015 Swaption Other income and (expenses) $ (161 ) $ (92 ) Embedded credit derivatives Other income and (expenses) — 237 Stock warrants Other income and (expenses) — (165 ) Foreign currency forward contracts Other income and (expenses) — (4 ) Derivatives in Cash Flow Hedging Relationships Interest rate swaps (a) Interest expense 24 84 Foreign currency collar (a) Interest expense (4 ) — Total $ (141 ) $ 60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and Swaption 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swaption that our consolidated subsidiaries had outstanding at March 31, 2016 are summarized as follows (currency in thousands): Interest Rate Derivatives Number of Instruments Notional Amount Fair Value at March 31, 2016 (a) Designated as Cash Flow Hedging Instruments Interest rate swaps 14 233,117 USD $ (10,113 ) Interest rate swaps 8 196,581 EUR (3,218 ) Not Designated as Hedging Instrument Swaption 1 13,230 USD 148 $ (13,183 ) __________ (a) Fair value amount is based on the exchange rate of the euro at March 31, 2016 , as applicable. The interest rate swap that one of our unconsolidated jointly-owned investments had outstanding at March 31, 2016 , which was designated as a cash flow hedge, is summarized as follows (currency in thousands): Interest Rate Derivative Ownership Interest in Investee at March 31, 2016 Number of Instruments Notional Amount Fair Value at March 31, 2016 (a) Interest rate swap 85% 1 10,952 EUR $ (615 ) __________ (a) Fair value amount is based on the exchange rate of the euro at March 31, 2016 . Foreign Currency Contracts and Collars We are exposed to foreign currency exchange rate movements, primarily in the euro and, to a lesser extent, the British pound sterling, the Japanese yen, the Norwegian krone, and the Indian rupe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8 months or less. The following table presents the foreign currency derivative contracts we had outstanding and their designations at March 31, 2016 (currency in thousands): Foreign Currency Derivatives Number of Instruments Notional Amount Fair Value at March 31, 2016 Designated as Cash Flow Hedging Instruments Foreign currency forward contracts 74 145,934 EUR $ 28,585 Foreign currency zero-cost collars 2 15,100 EUR (496 ) Foreign currency forward contracts 16 11,529 NOK 161 Foreign currency zero-cost collars 3 2,000 NOK (10 ) Designated as Net Investment Hedging Instruments Foreign currency forward contracts 8 940,952 JPY 3,366 Foreign currency forward contracts 4 6,090 NOK 86 Foreign currency zero-cost collar 1 2,500 NOK (13 ) $ 31,679 Credit Risk-Related Contingent Features We measure our credit exposure on a counterparty basis as the net positive aggregate estimated fair value of our derivatives, net of any collateral received. No collateral was received as of March 31, 2016 . At March 31, 2016 , our total credit exposure was $30.7 million and the maximum exposure to any single counterparty was $11.6 million . Some of the agreements with our derivative counterparties contain cross-default provisions that could trigger a declaration of default on our derivative obligations if we default, or are capable of being declared in default, on certain of our indebtedness. At March 31, 2016 , we had not been declared in default on any of our derivative obligations. The estimated fair value of our derivatives that were in a net liability position was $15.2 million and $11.4 million at March 31, 2016 and December 31, 2015 , respectively, which included accrued interest and any nonperformance risk adjustments. If we had breached any of these provisions at March 31, 2016 or December 31, 2015 , we could have been required to settle our obligations under these agreements at their aggregate termination value of $16.2 million and $11.9 million , respectively. Portfolio Concentration Risk 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See Item 2. Management’s Discussion and Analysis of Financial Condition and Results of Operations — Portfolio Overview for more information about our portfolio concentration risk. For the three months ended March 31, 2016 , the following tenants represented 5% or more of our total revenues: • KBR, Inc. ( 8% ); • A-American self-storage portfolio ( 7% ); • The New York Times Company ( 7% ); • Metro Cash &amp; Carry Italia S.p.A. ( 6% ); and • Agrokor d.d. ( 5% ).</t>
  </si>
  <si>
    <t>Debt</t>
  </si>
  <si>
    <t>Debt Disclosure [Abstract]</t>
  </si>
  <si>
    <t>Debt Non-Recourse Debt, net Non-recourse debt, net consists of mortgage notes payable, which are collateralized by the assignment of real estate properties with an aggregate carrying value of $2.9 billion at March 31, 2016 and $2.8 billion at December 31, 2015 . At March 31, 2016 , our mortgage notes payable bore interest at fixed annual rates ranging from 2.0% to 7.5% and variable contractual annual rates ranging from 1.3% to 6.1% , with maturity dates ranging from August 2016 to 2039 . Financing Activity During 2016 During the three months ended March 31, 2016 , we obtained three new non-recourse mortgage financings and completed two additional draw downs on already existing mortgage financings totaling $69.2 million , net of debt discounts of $0.6 million , with a weighted-average annual interest rate of 2.0% and term of 7.5 years, of which $12.0 million related to an investment acquired during the current year and $57.2 million related to investments acquired during prior years. During the three months ended March 31, 2016 , we repaid one non-recourse mortgage loan with an outstanding principal balance of $15.0 million and interest rate of 4.2% . This loan was defeased as part of the self-storage property disposition ( Note 13 ) and had a remaining term to maturity of 6.7 years . Senior Credit Facility On August 26, 2015, we entered into a Credit Agreement with JP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is scheduled to mature on August 26, 2018 , which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the London Interbank Offered Rate, or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March 31, 2016 Outstanding Balance at Senior Credit Facility March 31, 2016 December 31, 2015 Revolver: Revolver - borrowing in U.S. dollars LIBOR + 2.19% $ 20,000 $ 112,834 Revolver - borrowing in euros LIBOR + 1.75% 5,693 — $ 25,693 $ 112,834 At March 31, 2016 , availability under the Senior Credit Facility was $224.3 million , including $174.3 million under the Revolver and $50.0 million under the Term Loan. The Revolver is used for the working capital needs of the Company and its subsidiaries as well as for other general corporate purposes. We are required to ensure that the total Restricted Payments (as defined in the Credit Agreement) in an aggregate amount in any fiscal year does not excee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March 31, 2016 . Scheduled Debt Principal Payments Scheduled debt principal payments during the remainder of 2016 , each of the next four calendar years following December 31, 2016 , and thereafter through 2039 are as follows (in thousands): Years Ending December 31, Total 2016 (remainder) $ 230,061 2017 352,160 2018 (a) 171,500 2019 39,008 2020 130,361 Thereafter through 2039 1,072,169 1,995,259 Deferred financing costs (b) (12,851 ) Unamortized discount, net (2,662 ) Total $ 1,979,746 __________ (a) Includes $25.7 million outstanding under our Senior Credit Facility, which is scheduled to mature on August 26, 2018 , unless extended pursuant to its terms. (b) In accordance with ASU 2015-03, we reclassified deferred financing costs from Other assets, net to Non-recourse debt, net and Term Loan, net as of December 31, 2015 ( Note 2 ). Certain amounts in the table above are based on the applicable foreign currency exchange rate at March 31, 2016 . The carrying value of our Non-recourse debt, net increased by $24.8 million from December 31, 2015 to March 31, 2016 due to the weakening of the U.S. dollar relative to foreign currencies, particularly the euro, during the same period.</t>
  </si>
  <si>
    <t>Commitments and Contingencies</t>
  </si>
  <si>
    <t>Commitments and Contingencies Disclosure [Abstract]</t>
  </si>
  <si>
    <t>Commitments and Contingencies At March 31,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Reclassifications Out of Accumulated Other Comprehensive Loss The following tables present a reconciliation of changes in Accumulated other comprehensive loss by component for the periods presented (in thousands): Three Months Ended March 31, 2016 Gains and Losses on Derivative Instruments Gains and Losses on Marketable Securities Foreign Currency Translation Adjustments Total Beginning balance $ 28,200 $ (77 ) $ (167,928 ) $ (139,805 ) Other comprehensive (loss) income before reclassifications (11,165 ) 7 31,328 20,170 Amounts reclassified from accumulated other comprehensive loss to: Interest expense 1,801 — — 1,801 Other income and (expenses) (2,380 ) — — (2,380 ) Total (579 ) — — (579 ) Net current-period Other comprehensive (loss) income (11,744 ) 7 31,328 19,591 Net current-period Other comprehensive income attributable to noncontrolling interests — — (911 ) (911 ) Ending balance $ 16,456 $ (70 ) $ (137,511 ) $ (121,125 ) Three Months Ended March 31, 2015 Gains and Losses on Derivative Instruments Gains and Losses on Marketable Securities Foreign Currency Translation Adjustments Total Beginning balance $ 7,311 $ (106 ) $ (88,212 ) $ (81,007 ) Other comprehensive income (loss) before reclassifications 23,581 7 (88,730 ) (65,142 ) Amounts reclassified from accumulated other comprehensive loss to: Interest expense 2,284 — — 2,284 Other income and (expenses) (3,129 ) — — (3,129 ) Total (845 ) — — (845 ) Net current-period Other comprehensive income (loss) 22,736 7 (88,730 ) (65,987 ) Net current-period Other comprehensive loss attributable to noncontrolling interests — — 1,224 1,224 Ending balance $ 30,047 $ (99 ) $ (175,718 ) $ (145,770 ) Distributions Declared During the first quarter of 2016 , our board of directors declared a quarterly distribution of $0.1625 per share, which was paid on April 15, 2016 to stockholders of record on March 31, 2016 , in the aggregate amount of $55.1 million .</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Three Months Ended March 31, 2016 2015 Revenues $ 1,646 $ 1,516 Expenses (1,429 ) (1,618 ) Gain on sale of real estate 25,398 — Loss on extinguishment of debt (2,499 ) — Income (loss) from properties sold or classified as held for sale, net of income taxes $ 23,116 $ (102 ) 2016 — During the three months ended March 31, 2016, we sold three self-storage properties for total proceeds of $46.4 million , net of closing costs, and recognized a gain on this sale of $25.4 million . The proceeds from the sale were used to repay a non-recourse mortgage loan encumbering the properties with an outstanding principal balance of $15.0 million and premium, interest, and closing costs of $2.4 million at the time of the sale. Total revenues from these properties were $0.9 million for the three months ended March 31, 2016. During the three months ended March 31, 2016, we entered into contracts to sell five self-storage properties for a total contract price of $25.6 million ( Note 4 ). At March 31, 2016, these properties were classified as assets held for sale. On April 12, 2016, these properties were sold ( Note 15 ). 2015 — In connection with the I Shops Partial Sale, we recognized a gain on sale of real estate of $14.6 million , of which $12.4 million , or 85% , we recognized during the year ended December 31, 2014 and $2.2 million , or 15% , we recognized during the three months ended March 31, 2015 ( Note 4 ).</t>
  </si>
  <si>
    <t>Segment Reporting</t>
  </si>
  <si>
    <t>Segment Reporting [Abstract]</t>
  </si>
  <si>
    <t>Segment Reporting We operate in two reportable business segments: Net Lease and Self-Storage. Our Net Lease segment includes our domestic and foreign investments in net-leased properties, whether they are accounted for as operating or direct financing leases. Our Self-Storage segment is comprised of our investments in self-storage properties. In addition, we have our investments in loans receivable, CMBS, hotels, and other properties, which are included in our All Other category. The following tables present a summary of comparative results and assets for these business segments (in thousands): Three Months Ended March 31, 2016 2015 Net Lease Revenues $ 93,405 $ 85,403 Operating expenses (36,218 ) (32,800 ) Interest expense (22,133 ) (20,448 ) Other income and expenses, excluding interest expense 2,756 3,746 Provision for income taxes (1,775 ) (544 ) Gain on sale of real estate, net of tax — 2,197 Net income attributable to noncontrolling interests (3,526 ) (3,200 ) Income attributable to CPA ® :17 – Global $ 32,509 $ 34,354 Self-Storage Revenues $ 12,061 $ 11,048 Operating expenses (7,862 ) (8,121 ) Interest expense (1,892 ) (1,877 ) Other income and expenses, excluding interest expense (2,932 ) (478 ) Provision for income taxes (63 ) (46 ) Gain on sale of real estate, net of tax 25,398 — Income attributable to CPA ® :17 – Global $ 24,710 $ 526 All Other Revenues $ 1,760 $ 2,299 Operating expenses (35 ) (1,109 ) Interest expense (3 ) 373 Other income and expenses, excluding interest expense (95 ) 309 Provision for income taxes (4 ) (37 ) Income attributable to CPA ® :17 – Global $ 1,623 $ 1,835 Corporate Unallocated Corporate Overhead (a) $ (6,751 ) $ (16,071 ) Net income attributable to noncontrolling interests – Available Cash Distributions $ (6,668 ) $ (6,064 ) Total Company Revenues $ 107,226 $ 98,750 Operating expenses (56,205 ) (54,108 ) Interest expense (24,611 ) (22,025 ) Other income and expenses, excluding interest expense 5,712 (179 ) Provision for income taxes (1,903 ) (791 ) Gain on sale of real estate, net of tax 25,398 2,197 Net income attributable to noncontrolling interests (10,194 ) (9,264 ) Income attributable to CPA ® :17 – Global $ 45,423 $ 14,580 Total Long-Lived Assets at Total Assets at March 31, 2016 December 31, 2015 March 31, 2016 December 31, 2015 Net Lease $ 3,230,922 $ 3,169,885 $ 3,966,739 $ 3,956,239 Self-Storage 238,077 261,273 244,881 269,081 All Other 254,659 257,844 306,484 309,288 Corporate — — 115,665 78,582 Total Company $ 3,723,658 $ 3,689,002 $ 4,633,769 $ 4,613,190 ___________ (a)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t>
  </si>
  <si>
    <t>Subsequent Events</t>
  </si>
  <si>
    <t>Subsequent Events [Abstract]</t>
  </si>
  <si>
    <t>Subsequent Events Subsequent to March 31, 2016 and through the date of this Report, we disposed of five self-storage properties for a total purchase price of approximately $25.6 million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Recently Adopted Accounting Policy</t>
  </si>
  <si>
    <t>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our assessment, at March 31, 2016 , we considered 28 entities VIEs, 12 of which we consolidate, 14 of which we account for as an equity investment, and two of which we account for as loans receivable. As a part of this assessment, we determined that 15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At March 31, 2016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March 31, 2016 , none of our equity investments had carrying values below zero. On January 1, 2016, we adopted ASU 2015-03, Interest-Imputation of Interest (Subtopic 835-30) as described in the Recent Accounting Pronouncements section below .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8 million of deferred financing costs, net from Other assets, net to Non-recourse debt, net and Term Loan as of December 31, 2015.</t>
  </si>
  <si>
    <t>Recent Accounting Pronounc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t>
  </si>
  <si>
    <t>Equity Method Investments</t>
  </si>
  <si>
    <t xml:space="preserve">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t>
  </si>
  <si>
    <t>In connection with our acquisitions of properties, we have recorded net lease intangibles that are being amortized over periods ranging from three years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Fair Value of Financial Instruments</t>
  </si>
  <si>
    <t>Derivative Assets — Our derivative assets, which are included in Other assets, net in the consolidated financial statements, are comprised of foreign currency forward contracts, stock warrants, foreign currency collars, and a swaption ( Note 9 ). The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 interest rate swaps and foreign currency collar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Three Months Ended March 31, 2016 2015 Amounts Included in the Consolidated Statements of Income Asset management fees $ 7,482 $ 7,142 Available Cash Distributions 6,668 6,064 Personnel and overhead reimbursements 2,661 3,456 Acquisition expenses 1,223 430 Interest expense on deferred acquisition fees and loan from affiliate 63 73 $ 18,097 $ 17,165 Acquisition Fees Capitalized Personnel and overhead reimbursements $ 61 $ — Current acquisition fees 14 2,434 Deferred acquisition fees 11 1,729 $ 86 $ 4,163 The following table presents a summary of amounts included in Due to affiliates in the consolidated financial statements (in thousands): March 31, 2016 December 31, 2015 Due to Affiliates Deferred acquisition fees, including interest $ 4,644 $ 6,134 Reimbursable costs 2,759 3,150 Asset management fees payable 2,506 2,497 Accounts payable 13 6 Current acquisition fees 12 1,847 $ 9,934 $ 13,634</t>
  </si>
  <si>
    <t>Net Investments in Properties and Real Estate Under Construction (Tables)</t>
  </si>
  <si>
    <t>Schedule of Real Estate Properties</t>
  </si>
  <si>
    <t>Operating real estate, which consists of our domestic self-storage operations, at cost, is summarized as follows (in thousands): March 31, 2016 December 31, 2015 Land $ 57,510 $ 66,066 Buildings 179,081 209,455 Less: Accumulated depreciation (27,515 ) (30,308 ) $ 209,076 $ 245,213 Real estate, which consists of land and buildings leased to others, at cost, and which are subject to operating leases, is summarized as follows (in thousands): March 31, 2016 December 31, 2015 Land $ 574,324 $ 560,257 Buildings 2,155,704 2,098,620 Less: Accumulated depreciation (245,314 ) (225,867 ) $ 2,484,714 $ 2,433,010</t>
  </si>
  <si>
    <t>Schedule of Real Estate Under Construction</t>
  </si>
  <si>
    <t>The following table provides the activity of our Real estate under construction (in thousands): Three Months Ended March 31, 2016 Beginning balance $ 1,068 Capitalized funds 1,471 Placed into service (484 ) Foreign currency translation adjustments, building improvements, and other (36 ) Ending balance $ 2,019</t>
  </si>
  <si>
    <t>Assets Held for Sale</t>
  </si>
  <si>
    <t>Below is a summary of our properties held for sale (in thousands): March 31, 2016 December 31, 2015 Operating real estate, net $ 13,771 $ — Assets held for sale $ 13,771 $ —</t>
  </si>
  <si>
    <t>Finance Receivables (Tables)</t>
  </si>
  <si>
    <t>Schedule of Financing Receivable Credit Quality Indicators</t>
  </si>
  <si>
    <t>A summary of our finance receivables by internal credit quality rating is as follows (dollars in thousands): Number of Tenants / Obligors at Carrying Value at Internal Credit Quality Indicator March 31, 2016 December 31, 2015 March 31, 2016 December 31, 2015 1 — — $ — $ — 2 1 1 2,264 2,264 3 10 10 430,054 429,212 4 5 4 112,661 108,132 5 — — — — $ 544,979 $ 539,608</t>
  </si>
  <si>
    <t>Equity Investments in Real Estate (Tables)</t>
  </si>
  <si>
    <t>The following table sets forth our ownership interests in our equity investments in real estate and their respective carrying values, along with funding to developers for the acquisition, development, and construction of real estate, or ADC Arrangements, that are recorded as equity investments (dollars in thousands): Ownership Interest at Carrying Value at Lessee/Equity Investee Co-owner March 31, 2016 March 31, 2016 December 31, 2015 Net Lease: C1000 Logistiek Vastgoed B.V. (a) (b) WPC 85% $ 61,040 $ 59,629 U-Haul Moving Partners, Inc. and Mercury Partners, LP (c) WPC 12% 38,883 39,309 Bank Pekao S.A. (a) (c) CPA ® :18 – Global 50% 26,492 25,785 BPS Nevada, LLC (c) (d) Third Party 15% 21,960 22,007 State Farm (c) CPA ® :18 – Global 50% 18,270 18,587 Apply Sørco AS (a) CPA ® :18 – Global 49% 16,203 15,170 Berry Plastics Corporation (c) WPC 50% 15,596 16,094 Hellweg Die Prof-Baumärkte GmbH &amp; Co. KG (referred to as Hellweg 2) (a) (c) WPC 37% 12,723 12,212 Tesco plc (a) (c) WPC 49% 12,099 11,849 Agrokor d.d. (referred to as Agrokor 5) (a) (c) CPA ® :18 – Global 20% 8,069 7,858 Eroski Sociedad Cooperativa – Mallorca (a) WPC 30% 7,187 6,790 Dick’s Sporting Goods, Inc. (c) WPC 45% 4,827 5,055 243,349 240,345 Self-Storage: Madison Storage NYC, LLC and Veritas Group IX-NYC, LLC (c) (e) Third Party 85% 15,134 16,060 15,134 16,060 All Other: Shelborne Property Associates, LLC (c) (d) (f) Third Party 33% 145,401 148,121 IDL Wheel Tenant, LLC (c) (d) (f) Third Party N/A 43,215 44,387 BG LLH, LLC (c) (d) Third Party 7% 38,600 37,720 BPS Nevada, LLC - Preferred Equity (c) (g) Third Party N/A 27,500 27,514 254,716 257,742 $ 513,199 $ 514,147 __________ (a) The carrying value of this investment is affected by the impact of fluctuations in the exchange rate of the applicable foreign currency. (b) This investment represents a tenancy-in-common interest, whereby the property is encumbered by debt for which we are jointly and severally liable. For this investment, the co-obligor is WPC and the amount due under the arrangement was approximately $75.0 million at March 31, 2016 . Of this amount, $63.7 million represents the amount we agreed to pay and is included within the carrying value of this investment at March 31, 2016 . (c) This investment is a VIE. (d) This investment is subject to the hypothetical liquidation at book value model. (e) The carrying value of this investment includes our 45% equity interest as well as a 40% indirect economic interest based upon certain contractual arrangements with our partner in this entity that enable or could require us to purchase their interest. On April 11, 2016 we purchased the remaining 15% equity interest in this investment. (f) Represents a domestic ADC Arrangement. There was no unfunded balance on the loan related to this investment at March 31, 2016 . (g) This investment represents a preferred equity interest, which provides us with preferred rate of return between 8% - 12% during 2015, and 12% during 2016 and thereafter until November 19, 2019, the date on which the preferred equity interest is redeemable. The following table presents Equity in earnings in equity method investments in real estate, which represents our proportionate share of the income or losses of these investments, as well as amortization of basis differences related to purchase accounting adjustments (in thousands): Three Months Ended March 31, 2016 2015 Equity Earnings from Equity Investments: Net Lease $ 3,552 $ 3,717 Self-Storage (394 ) (439 ) All Other 262 (8 ) 3,420 3,270 Amortization of Basis Differences on Equity Investments: Net Lease (820 ) 196 Self-Storage (39 ) (39 ) All Other (389 ) (212 ) (1,248 ) (55 ) Equity in earnings of equity method investments in real estate $ 2,172 $ 3,215</t>
  </si>
  <si>
    <t>Intangible Assets and Liabilities (Tables)</t>
  </si>
  <si>
    <t>Schedule Of Acquired Intangible Assets Liabilities By Major Class</t>
  </si>
  <si>
    <t>In connection with our investment activity during the three months ended March 31, 2016 , we recorded net lease intangibles comprised as follows (life in years, dollars in thousands): Weighted-Average Life Amount Amortizable Intangible Assets In-place lease 19.7 $ 1,088 Above-market rent 20.0 221 $ 1,309</t>
  </si>
  <si>
    <t>Schedule Of Intangible Assets and Liabilities</t>
  </si>
  <si>
    <t>Intangible assets, intangible liabilities, and goodwill are summarized as follows (in thousands): March 31, 2016 December 31, 2015 Gross Carrying Amount Accumulated Amortization Net Carrying Amount Gross Carrying Amount Accumulated Amortization Net Carrying Amount Amortizable Intangible Assets In-place lease and tenant relationship $ 593,874 $ (150,239 ) $ 443,635 $ 588,858 $ (143,635 ) $ 445,223 Above-market rent 90,212 (22,017 ) 68,195 88,288 (20,405 ) 67,883 Below-market ground leases 12,409 (370 ) 12,039 12,184 (322 ) 11,862 696,495 (172,626 ) 523,869 689,330 (164,362 ) 524,968 Unamortizable Intangible Assets Goodwill 304 — 304 304 — 304 Total intangible assets $ 696,799 $ (172,626 ) $ 524,173 $ 689,634 $ (164,362 ) $ 525,272 Amortizable Intangible Liabilities Below-market rent $ (117,719 ) $ 22,882 $ (94,837 ) $ (116,952 ) $ 21,364 $ (95,588 ) Above-market ground lease (1,145 ) 35 (1,110 ) (1,145 ) 32 (1,113 ) Total intangible liabilities $ (118,864 ) $ 22,917 $ (95,947 ) $ (118,097 ) $ 21,396 $ (96,701 )</t>
  </si>
  <si>
    <t>Fair Value Measurements (Tables)</t>
  </si>
  <si>
    <t>Schedule Of Other Financial Instruments In Carrying Values And Fair Values</t>
  </si>
  <si>
    <t>Our other financial instruments had the following carrying values and fair values as of the dates shown (dollars in thousands): March 31, 2016 December 31, 2015 Level Carrying Value Fair Value Carrying Value Fair Value Non-recourse debt, net (a) (b) 3 $ 1,954,408 $ 2,017,467 $ 1,881,774 $ 1,937,459 CMBS (c) 3 3,096 8,755 2,765 8,739 ___________ (a) In accordance with ASU 2015-03, as of December 31, 2015 we reclassified deferred financing costs from Other assets, net to Non-recourse debt, net for the amount of $12.5 million ( Note 2 ).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The carrying value of our CMBS is inclusive of impairment charges for the year ended December 31, 2015, as well as accretion related to the estimated cash flows expected to be received. There were no purchases, sales, or impairment charges recognized during the three months ended March 31, 2016 .</t>
  </si>
  <si>
    <t>Schedule Of Fair Value Impairment Charges Using Unobservable Inputs Nonrecurring Basis</t>
  </si>
  <si>
    <t>The following table presents information about our assets for which we recorded an impairment that were measured at fair value on a non-recurring basis (in thousands): Three Months Ended March 31, 2016 Three Months Ended March 31, 2015 Fair Value Measurements Total Impairment Charges Fair Value Measurements Total Impairment Charges CMBS $ — $ — $ 954 $ 567</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March 31, 2016 December 31, 2015 March 31, 2016 December 31, 2015 Foreign currency forward contracts Other assets, net $ 32,198 $ 41,850 $ — $ — Foreign currency collars Other assets, net — 4 — — Interest rate swaps Accounts payable, accrued expenses and other liabilities — — (13,331 ) (10,732 ) Foreign currency collars Accounts payable, accrued expenses and other liabilities — — (519 ) (109 ) Derivatives Not Designated as Hedging Instruments Stock warrants Other assets, net 1,782 1,782 — — Swaption Other assets, net 148 309 — — Total derivatives $ 34,128 $ 43,945 $ (13,850 ) $ (10,841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Effective Portion) Three Months Ended March 31, Derivatives in Cash Flow Hedging Relationships 2016 2015 Foreign currency forward contracts $ (8,855 ) $ 24,205 Interest rate swaps (2,462 ) (1,451 ) Foreign currency collars (395 ) — Derivatives in Net Investment Hedging Relationships (a) Foreign currency forward contracts (585 ) 188 Foreign currency collars (15 ) — Total $ (12,312 ) $ 22,942 Amount of Gain (Loss) Reclassified from Other Comprehensive Loss into Income (Effective Portion) Derivatives in Cash Flow Hedging Relationships Location of Gain (Loss) Reclassified to Income Three Months Ended March 31, 2016 2015 Foreign currency forward contracts Other income and (expenses) $ 2,380 $ 3,129 Interest rate swaps Interest expense (1,801 ) (2,284 ) Total $ 579 $ 845 __________ (a)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6 2015 Swaption Other income and (expenses) $ (161 ) $ (92 ) Embedded credit derivatives Other income and (expenses) — 237 Stock warrants Other income and (expenses) — (165 ) Foreign currency forward contracts Other income and (expenses) — (4 ) Derivatives in Cash Flow Hedging Relationships Interest rate swaps (a) Interest expense 24 84 Foreign currency collar (a) Interest expense (4 ) — Total $ (141 ) $ 60 __________ (a) Relates to the ineffective portion of the hedging relationship. </t>
  </si>
  <si>
    <t>Schedule of Derivative Instruments</t>
  </si>
  <si>
    <t>The following table presents the foreign currency derivative contracts we had outstanding and their designations at March 31, 2016 (currency in thousands): Foreign Currency Derivatives Number of Instruments Notional Amount Fair Value at March 31, 2016 Designated as Cash Flow Hedging Instruments Foreign currency forward contracts 74 145,934 EUR $ 28,585 Foreign currency zero-cost collars 2 15,100 EUR (496 ) Foreign currency forward contracts 16 11,529 NOK 161 Foreign currency zero-cost collars 3 2,000 NOK (10 ) Designated as Net Investment Hedging Instruments Foreign currency forward contracts 8 940,952 JPY 3,366 Foreign currency forward contracts 4 6,090 NOK 86 Foreign currency zero-cost collar 1 2,500 NOK (13 ) $ 31,679 The interest rate swaps and swaption that our consolidated subsidiaries had outstanding at March 31, 2016 are summarized as follows (currency in thousands): Interest Rate Derivatives Number of Instruments Notional Amount Fair Value at March 31, 2016 (a) Designated as Cash Flow Hedging Instruments Interest rate swaps 14 233,117 USD $ (10,113 ) Interest rate swaps 8 196,581 EUR (3,218 ) Not Designated as Hedging Instrument Swaption 1 13,230 USD 148 $ (13,183 ) __________ (a) Fair value amount is based on the exchange rate of the euro at March 31, 2016 , as applicable. The interest rate swap that one of our unconsolidated jointly-owned investments had outstanding at March 31, 2016 , which was designated as a cash flow hedge, is summarized as follows (currency in thousands): Interest Rate Derivative Ownership Interest in Investee at March 31, 2016 Number of Instruments Notional Amount Fair Value at March 31, 2016 (a) Interest rate swap 85% 1 10,952 EUR $ (615 ) __________ (a) Fair value amount is based on the exchange rate of the euro at March 31, 2016 .</t>
  </si>
  <si>
    <t>Debt (Tables)</t>
  </si>
  <si>
    <t>Schedule of Line of Credit Facilities</t>
  </si>
  <si>
    <t>The following table presents a summary of our Senior Credit Facility (dollars in thousands): Interest Rate at March 31, 2016 Outstanding Balance at Senior Credit Facility March 31, 2016 December 31, 2015 Revolver: Revolver - borrowing in U.S. dollars LIBOR + 2.19% $ 20,000 $ 112,834 Revolver - borrowing in euros LIBOR + 1.75% 5,693 — $ 25,693 $ 112,834</t>
  </si>
  <si>
    <t>Schedule of Debt</t>
  </si>
  <si>
    <t>Scheduled debt principal payments during the remainder of 2016 , each of the next four calendar years following December 31, 2016 , and thereafter through 2039 are as follows (in thousands): Years Ending December 31, Total 2016 (remainder) $ 230,061 2017 352,160 2018 (a) 171,500 2019 39,008 2020 130,361 Thereafter through 2039 1,072,169 1,995,259 Deferred financing costs (b) (12,851 ) Unamortized discount, net (2,662 ) Total $ 1,979,746 __________ (a) Includes $25.7 million outstanding under our Senior Credit Facility, which is scheduled to mature on August 26, 2018 , unless extended pursuant to its terms. (b) In accordance with ASU 2015-03, we reclassified deferred financing costs from Other assets, net to Non-recourse debt, net and Term Loan, net as of December 31, 2015 ( Note 2 ).</t>
  </si>
  <si>
    <t>Equity (Tables)</t>
  </si>
  <si>
    <t>Reclassification out of Accumulated Other Comprehensive Income</t>
  </si>
  <si>
    <t>The following tables present a reconciliation of changes in Accumulated other comprehensive loss by component for the periods presented (in thousands): Three Months Ended March 31, 2016 Gains and Losses on Derivative Instruments Gains and Losses on Marketable Securities Foreign Currency Translation Adjustments Total Beginning balance $ 28,200 $ (77 ) $ (167,928 ) $ (139,805 ) Other comprehensive (loss) income before reclassifications (11,165 ) 7 31,328 20,170 Amounts reclassified from accumulated other comprehensive loss to: Interest expense 1,801 — — 1,801 Other income and (expenses) (2,380 ) — — (2,380 ) Total (579 ) — — (579 ) Net current-period Other comprehensive (loss) income (11,744 ) 7 31,328 19,591 Net current-period Other comprehensive income attributable to noncontrolling interests — — (911 ) (911 ) Ending balance $ 16,456 $ (70 ) $ (137,511 ) $ (121,125 ) Three Months Ended March 31, 2015 Gains and Losses on Derivative Instruments Gains and Losses on Marketable Securities Foreign Currency Translation Adjustments Total Beginning balance $ 7,311 $ (106 ) $ (88,212 ) $ (81,007 ) Other comprehensive income (loss) before reclassifications 23,581 7 (88,730 ) (65,142 ) Amounts reclassified from accumulated other comprehensive loss to: Interest expense 2,284 — — 2,284 Other income and (expenses) (3,129 ) — — (3,129 ) Total (845 ) — — (845 ) Net current-period Other comprehensive income (loss) 22,736 7 (88,730 ) (65,987 ) Net current-period Other comprehensive loss attributable to noncontrolling interests — — 1,224 1,224 Ending balance $ 30,047 $ (99 ) $ (175,718 ) $ (145,770 )</t>
  </si>
  <si>
    <t>Property Dispositions (Tables)</t>
  </si>
  <si>
    <t>Disposal Groups, Including Discontinued Operations</t>
  </si>
  <si>
    <t>The results of operations for properties that have been sold or classified as held for sale are included in the consolidated financial statements and are summarized as follows (in thousands): Three Months Ended March 31, 2016 2015 Revenues $ 1,646 $ 1,516 Expenses (1,429 ) (1,618 ) Gain on sale of real estate 25,398 — Loss on extinguishment of debt (2,499 ) — Income (loss) from properties sold or classified as held for sale, net of income taxes $ 23,116 $ (102 )</t>
  </si>
  <si>
    <t>Segment Reporting (Tables)</t>
  </si>
  <si>
    <t>Reconciliation of Revenue from Segments to Consolidated</t>
  </si>
  <si>
    <t>The following tables present a summary of comparative results and assets for these business segments (in thousands): Three Months Ended March 31, 2016 2015 Net Lease Revenues $ 93,405 $ 85,403 Operating expenses (36,218 ) (32,800 ) Interest expense (22,133 ) (20,448 ) Other income and expenses, excluding interest expense 2,756 3,746 Provision for income taxes (1,775 ) (544 ) Gain on sale of real estate, net of tax — 2,197 Net income attributable to noncontrolling interests (3,526 ) (3,200 ) Income attributable to CPA ® :17 – Global $ 32,509 $ 34,354 Self-Storage Revenues $ 12,061 $ 11,048 Operating expenses (7,862 ) (8,121 ) Interest expense (1,892 ) (1,877 ) Other income and expenses, excluding interest expense (2,932 ) (478 ) Provision for income taxes (63 ) (46 ) Gain on sale of real estate, net of tax 25,398 — Income attributable to CPA ® :17 – Global $ 24,710 $ 526 All Other Revenues $ 1,760 $ 2,299 Operating expenses (35 ) (1,109 ) Interest expense (3 ) 373 Other income and expenses, excluding interest expense (95 ) 309 Provision for income taxes (4 ) (37 ) Income attributable to CPA ® :17 – Global $ 1,623 $ 1,835 Corporate Unallocated Corporate Overhead (a) $ (6,751 ) $ (16,071 ) Net income attributable to noncontrolling interests – Available Cash Distributions $ (6,668 ) $ (6,064 ) Total Company Revenues $ 107,226 $ 98,750 Operating expenses (56,205 ) (54,108 ) Interest expense (24,611 ) (22,025 ) Other income and expenses, excluding interest expense 5,712 (179 ) Provision for income taxes (1,903 ) (791 ) Gain on sale of real estate, net of tax 25,398 2,197 Net income attributable to noncontrolling interests (10,194 ) (9,264 ) Income attributable to CPA ® :17 – Global $ 45,423 $ 14,580 (a)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t>
  </si>
  <si>
    <t>Reconciliation of Assets from Segment to Consolidated</t>
  </si>
  <si>
    <t xml:space="preserve"> Total Long-Lived Assets at Total Assets at March 31, 2016 December 31, 2015 March 31, 2016 December 31, 2015 Net Lease $ 3,230,922 $ 3,169,885 $ 3,966,739 $ 3,956,239 Self-Storage 238,077 261,273 244,881 269,081 All Other 254,659 257,844 306,484 309,288 Corporate — — 115,665 78,582 Total Company $ 3,723,658 $ 3,689,002 $ 4,633,769 $ 4,613,190</t>
  </si>
  <si>
    <t>Organization (Narratives) (Details) ft² in Millions</t>
  </si>
  <si>
    <t>Mar. 31, 2016ft²segmentpropertytenant</t>
  </si>
  <si>
    <t>Real Estate Properties</t>
  </si>
  <si>
    <t>Capital interest in operating partnership</t>
  </si>
  <si>
    <t>99.99%</t>
  </si>
  <si>
    <t>Number of real estate properties</t>
  </si>
  <si>
    <t>Number of tenants | tenant</t>
  </si>
  <si>
    <t>Square footage of real estate properties | ft²</t>
  </si>
  <si>
    <t>Number of reportable segments | segment</t>
  </si>
  <si>
    <t>Operating real estate</t>
  </si>
  <si>
    <t>Square footage of operating properties | ft²</t>
  </si>
  <si>
    <t>Self storage</t>
  </si>
  <si>
    <t>Hotel</t>
  </si>
  <si>
    <t>Basis Of Presentation (Narratives) (Details) $ in Thousands</t>
  </si>
  <si>
    <t>9 Months Ended</t>
  </si>
  <si>
    <t>12 Months Ended</t>
  </si>
  <si>
    <t>Mar. 31, 2016USD ($)vieshares</t>
  </si>
  <si>
    <t>Mar. 31, 2015USD ($)</t>
  </si>
  <si>
    <t>Sep. 30, 2015shares</t>
  </si>
  <si>
    <t>Dec. 31, 2014shares</t>
  </si>
  <si>
    <t>Dec. 31, 2013shares</t>
  </si>
  <si>
    <t>Dec. 31, 2012shares</t>
  </si>
  <si>
    <t>Dec. 31, 2011shares</t>
  </si>
  <si>
    <t>Dec. 31, 2015USD ($)</t>
  </si>
  <si>
    <t>Variable Interest Entity</t>
  </si>
  <si>
    <t>Variable interest entities, count | vie</t>
  </si>
  <si>
    <t>Deferred finance costs | $</t>
  </si>
  <si>
    <t>Stock repurchases in period, shares | shares</t>
  </si>
  <si>
    <t>Treasury Stock</t>
  </si>
  <si>
    <t>Prior period reclassification adjustment | $</t>
  </si>
  <si>
    <t>Accounting Standards Update 2015-02</t>
  </si>
  <si>
    <t>Other assets | Accounting Standards Update 2015-03</t>
  </si>
  <si>
    <t>Loans receivables</t>
  </si>
  <si>
    <t>Non recourse debt and Term Loans | Accounting Standards Update 2015-03</t>
  </si>
  <si>
    <t>Consolidated</t>
  </si>
  <si>
    <t>Equity Method</t>
  </si>
  <si>
    <t>Agreements and Transactions with Related Parties (Narratives) (Details) - USD ($)</t>
  </si>
  <si>
    <t>Aug. 26, 2015</t>
  </si>
  <si>
    <t>Acquisitions and Disposition Fees</t>
  </si>
  <si>
    <t>Preferred return by advisor</t>
  </si>
  <si>
    <t>5.00%</t>
  </si>
  <si>
    <t>Interest rate on unpaid deferred acquisition fees</t>
  </si>
  <si>
    <t>Asset Management Fees and Available Cash Distributions</t>
  </si>
  <si>
    <t>Net asset value</t>
  </si>
  <si>
    <t>Percentage of asset management fees paid in cash</t>
  </si>
  <si>
    <t>50.00%</t>
  </si>
  <si>
    <t>Percentage of asset management fees paid in shares</t>
  </si>
  <si>
    <t>Percentage of available cash distribution to advisor</t>
  </si>
  <si>
    <t>10.00%</t>
  </si>
  <si>
    <t>Personnel And Office Rent Reimbursement</t>
  </si>
  <si>
    <t>Maximum personnel and overhead reimbursement, percentage</t>
  </si>
  <si>
    <t>2.40%</t>
  </si>
  <si>
    <t>Legal fee reimbursement rate</t>
  </si>
  <si>
    <t>0.25%</t>
  </si>
  <si>
    <t>Line of credit, maximum borrowing capacity</t>
  </si>
  <si>
    <t>Adjusted net income</t>
  </si>
  <si>
    <t>Percentage of operating expenses reimbursements</t>
  </si>
  <si>
    <t>25.00%</t>
  </si>
  <si>
    <t>Average invested assets</t>
  </si>
  <si>
    <t>2.00%</t>
  </si>
  <si>
    <t>Long-term net lease</t>
  </si>
  <si>
    <t>Percentage of acquisition fees</t>
  </si>
  <si>
    <t>4.50%</t>
  </si>
  <si>
    <t>Long-term net lease | Average market value</t>
  </si>
  <si>
    <t>Percentage of asset management fees</t>
  </si>
  <si>
    <t>0.50%</t>
  </si>
  <si>
    <t>Long-term net lease | Current</t>
  </si>
  <si>
    <t>2.50%</t>
  </si>
  <si>
    <t>Long-term net lease | Deferred</t>
  </si>
  <si>
    <t>Minimum</t>
  </si>
  <si>
    <t>Ownership interest, percentage</t>
  </si>
  <si>
    <t>7.00%</t>
  </si>
  <si>
    <t>Minimum | Average equity value</t>
  </si>
  <si>
    <t>1.50%</t>
  </si>
  <si>
    <t>Minimum | Non-long term net lease</t>
  </si>
  <si>
    <t>1.00%</t>
  </si>
  <si>
    <t>Maximum</t>
  </si>
  <si>
    <t>97.00%</t>
  </si>
  <si>
    <t>Maximum | Real estate commission</t>
  </si>
  <si>
    <t>Percentage of subordinated disposition fees</t>
  </si>
  <si>
    <t>Maximum | Average equity value</t>
  </si>
  <si>
    <t>1.75%</t>
  </si>
  <si>
    <t>Maximum | Contract sales price of investment</t>
  </si>
  <si>
    <t>3.00%</t>
  </si>
  <si>
    <t>Maximum | Non-long term net lease</t>
  </si>
  <si>
    <t>Advisor</t>
  </si>
  <si>
    <t>Percentage of total common stock outstanding held by related party</t>
  </si>
  <si>
    <t>3.20%</t>
  </si>
  <si>
    <t>WPC</t>
  </si>
  <si>
    <t>2.20%</t>
  </si>
  <si>
    <t>Agreements and Transactions with Related Parties (Details 1) - USD ($) $ in Thousands</t>
  </si>
  <si>
    <t>Amounts Included in the Consolidated Statements of Income</t>
  </si>
  <si>
    <t>Asset management fees</t>
  </si>
  <si>
    <t>Personnel and overhead reimbursements</t>
  </si>
  <si>
    <t>Interest expense on deferred acquisition fees and loan from affiliate</t>
  </si>
  <si>
    <t>Operating expenses</t>
  </si>
  <si>
    <t>Acquisition Fees Capitalized</t>
  </si>
  <si>
    <t>Current acquisition fees</t>
  </si>
  <si>
    <t>Deferred acquisition fees</t>
  </si>
  <si>
    <t>Transaction fees incurred</t>
  </si>
  <si>
    <t>Agreements and Transactions with Related Parties (Details 2) - USD ($) $ in Thousands</t>
  </si>
  <si>
    <t>Due to Affiliates</t>
  </si>
  <si>
    <t>Deferred acquisition fees, including interest</t>
  </si>
  <si>
    <t>Reimbursable costs</t>
  </si>
  <si>
    <t>Asset management fees payable</t>
  </si>
  <si>
    <t>Accounts payable</t>
  </si>
  <si>
    <t>Due to Related Parties</t>
  </si>
  <si>
    <t>Net Investments in Properties and Real Estate Under Construction (Narratives) (Details) $ in Thousands</t>
  </si>
  <si>
    <t>Feb. 10, 2016USD ($)</t>
  </si>
  <si>
    <t>Jan. 08, 2016USD ($)</t>
  </si>
  <si>
    <t>Apr. 24, 2014USD ($)</t>
  </si>
  <si>
    <t>Mar. 31, 2016USD ($)property</t>
  </si>
  <si>
    <t>Jun. 30, 2014USD ($)</t>
  </si>
  <si>
    <t>Dec. 31, 2014</t>
  </si>
  <si>
    <t>Dec. 01, 2011</t>
  </si>
  <si>
    <t>Foreign Currency Translation</t>
  </si>
  <si>
    <t>Effects of foreign currency translation on balance sheet item</t>
  </si>
  <si>
    <t>Acquisition</t>
  </si>
  <si>
    <t>Acquired finite-lived intangible asset, amount</t>
  </si>
  <si>
    <t>Acquisition costs, expensed</t>
  </si>
  <si>
    <t>Construction loan</t>
  </si>
  <si>
    <t>Number of construction projects put in service | property</t>
  </si>
  <si>
    <t>Ishops</t>
  </si>
  <si>
    <t>Potential percentage of voting available acquired</t>
  </si>
  <si>
    <t>15.00%</t>
  </si>
  <si>
    <t>Percentage of gain on sale recognized</t>
  </si>
  <si>
    <t>85.00%</t>
  </si>
  <si>
    <t>Deferred gain on the sale of property</t>
  </si>
  <si>
    <t>Real estate</t>
  </si>
  <si>
    <t>Investment purchase price</t>
  </si>
  <si>
    <t>Business combination, land acquired</t>
  </si>
  <si>
    <t>Business combination, buildings</t>
  </si>
  <si>
    <t>Building improvements</t>
  </si>
  <si>
    <t>Real estate | Student Accomidation in Jacksonville, FL</t>
  </si>
  <si>
    <t>Real estate | Industrial facility in Houston, TX</t>
  </si>
  <si>
    <t>Number of properties sold | property</t>
  </si>
  <si>
    <t>Decrease in carrying value of real estate</t>
  </si>
  <si>
    <t>Capitalized funds</t>
  </si>
  <si>
    <t>Assets placed into service, value</t>
  </si>
  <si>
    <t>Unfunded commitments</t>
  </si>
  <si>
    <t>Ongoing Build-to-Suit Projects | Real estate under construction</t>
  </si>
  <si>
    <t>Number of open construction projects | property</t>
  </si>
  <si>
    <t>Held-for-sale</t>
  </si>
  <si>
    <t>Number of properties held for sale, count | property</t>
  </si>
  <si>
    <t>Net Investments in Properties and Real Estate Under Construction (Details 1) - USD ($) $ in Thousands</t>
  </si>
  <si>
    <t>Less: Accumulated depreciation</t>
  </si>
  <si>
    <t>Land</t>
  </si>
  <si>
    <t>Buildings</t>
  </si>
  <si>
    <t>Net Investments in Properties and Real Estate Under Construction (Details 2) $ in Thousands</t>
  </si>
  <si>
    <t>Mar. 31, 2016USD ($)</t>
  </si>
  <si>
    <t>Real Estate Under Construction</t>
  </si>
  <si>
    <t>Beginning balance</t>
  </si>
  <si>
    <t>Ending balance</t>
  </si>
  <si>
    <t>Placed into service</t>
  </si>
  <si>
    <t>Foreign currency translation adjustments, building improvements, and other</t>
  </si>
  <si>
    <t>Net Investments in Properties and Real Estate Under Construction (Details 3) - USD ($) $ in Thousands</t>
  </si>
  <si>
    <t>Long Lived Assets Held-for-sale</t>
  </si>
  <si>
    <t>Finance Receivables (Narratives) (Details) - USD ($) $ in Thousands</t>
  </si>
  <si>
    <t>Feb. 10, 2016</t>
  </si>
  <si>
    <t>Feb. 03, 2015</t>
  </si>
  <si>
    <t>Jan. 08, 2015</t>
  </si>
  <si>
    <t>Dec. 14, 2010</t>
  </si>
  <si>
    <t>Accounts, Notes, Loans and Financing Receivable</t>
  </si>
  <si>
    <t>Financing receivable</t>
  </si>
  <si>
    <t>AR billed under DFL</t>
  </si>
  <si>
    <t>Industrial Facility in Houston, TX</t>
  </si>
  <si>
    <t>127 West 23rd Investors, LLC</t>
  </si>
  <si>
    <t>Notes receivable interest rate</t>
  </si>
  <si>
    <t>Notes receivable maturity date</t>
  </si>
  <si>
    <t>Feb. 3,
		2016</t>
  </si>
  <si>
    <t>1185 Broadway LLC</t>
  </si>
  <si>
    <t>Jan. 8,
		2016</t>
  </si>
  <si>
    <t>China Alliance Properties Limited</t>
  </si>
  <si>
    <t>11.00%</t>
  </si>
  <si>
    <t>Finance Receivables (Details 1) $ in Thousands</t>
  </si>
  <si>
    <t>Mar. 31, 2016USD ($)tenant</t>
  </si>
  <si>
    <t>Dec. 31, 2015USD ($)tenant</t>
  </si>
  <si>
    <t>Credit Quality Of Finanace Receivables:</t>
  </si>
  <si>
    <t>Internally Assigned Grade 1 | Net investments in direct financing lease</t>
  </si>
  <si>
    <t>Number of tenants and obligors | tenant</t>
  </si>
  <si>
    <t>Internally Assigned Grade 2 | Net investments in direct financing lease</t>
  </si>
  <si>
    <t>Internally Assigned Grade 3 | Net investments in direct financing lease</t>
  </si>
  <si>
    <t>Internally Assigned Grade 4 | Net investments in direct financing lease</t>
  </si>
  <si>
    <t>Internally Assigned Grade 5 | Net investments in direct financing lease</t>
  </si>
  <si>
    <t>Equity Investments in Real Estate (Narratives) (Details)</t>
  </si>
  <si>
    <t>Apr. 11, 2016</t>
  </si>
  <si>
    <t>Mar. 31, 2016USD ($)vie</t>
  </si>
  <si>
    <t>Footnote Details</t>
  </si>
  <si>
    <t>Non-recourse mortgage loans</t>
  </si>
  <si>
    <t>Preferred return</t>
  </si>
  <si>
    <t>Equity method investment unamortized difference basis</t>
  </si>
  <si>
    <t>Net Lease | BPS Nevada, LLC</t>
  </si>
  <si>
    <t>12.00%</t>
  </si>
  <si>
    <t>Net Lease | BPS Nevada, LLC | Minimum</t>
  </si>
  <si>
    <t>8.00%</t>
  </si>
  <si>
    <t>Net Lease | BPS Nevada, LLC | Maximum</t>
  </si>
  <si>
    <t>Net Lease | Third Party | BPS Nevada, LLC</t>
  </si>
  <si>
    <t>Self-Storage | Madison Storage NYC, LLC and Veritas Group IX-NYC, LLC | Subsequent Event</t>
  </si>
  <si>
    <t>Additional ownership interest acquired</t>
  </si>
  <si>
    <t>Self-Storage | Third Party | Madison Storage NYC, LLC and Veritas Group IX-NYC, LLC</t>
  </si>
  <si>
    <t>All Other | Third Party | IDL Wheel Tenant, LLC</t>
  </si>
  <si>
    <t>WPC | Net Lease | C1000 Logistiek Vastgooed B.V</t>
  </si>
  <si>
    <t>Share of the non-recourse debt</t>
  </si>
  <si>
    <t>Unconsolidated Equity Investments</t>
  </si>
  <si>
    <t>Equity Method Investments | Self-Storage | Third Party | Madison Storage NYC, LLC and Veritas Group IX-NYC, LLC</t>
  </si>
  <si>
    <t>45.00%</t>
  </si>
  <si>
    <t>Indirect ownership interest in equity investments</t>
  </si>
  <si>
    <t>40.00%</t>
  </si>
  <si>
    <t>Variable interest entities maximum risk exposure</t>
  </si>
  <si>
    <t>Equity Investments in Real Estate (Details 1) - USD ($) $ in Thousands</t>
  </si>
  <si>
    <t>Schedule of Equity Method Investments</t>
  </si>
  <si>
    <t>Equity Earnings from Equity Investments:</t>
  </si>
  <si>
    <t>Amortization of Basis Differences on Equity Investments:</t>
  </si>
  <si>
    <t>Net Lease | Equity Earnings from Equity Investments:</t>
  </si>
  <si>
    <t>Net Lease | Amortization of Basis Differences on Equity Investments:</t>
  </si>
  <si>
    <t>Self-Storage | Equity Earnings from Equity Investments:</t>
  </si>
  <si>
    <t>Self-Storage | Amortization of Basis Differences on Equity Investments:</t>
  </si>
  <si>
    <t>All Other | Equity Earnings from Equity Investments:</t>
  </si>
  <si>
    <t>All Other | Amortization of Basis Differences on Equity Investments:</t>
  </si>
  <si>
    <t>Equity Investments in Real Estate (Details 2) - USD ($) $ in Thousands</t>
  </si>
  <si>
    <t>Ownership interest in equity investments:</t>
  </si>
  <si>
    <t>Net Lease</t>
  </si>
  <si>
    <t>Net Lease | C1000 Logistiek Vastgooed B.V | WPC</t>
  </si>
  <si>
    <t>Net Lease | U-haul Moving Partners Inc And Mercury Partners LP | WPC</t>
  </si>
  <si>
    <t>Net Lease | Bank Pekao S.A. | CPA 18 - Global</t>
  </si>
  <si>
    <t>Net Lease | BPS Nevada, LLC | Third Party</t>
  </si>
  <si>
    <t>Net Lease | State Farm | CPA 18 - Global</t>
  </si>
  <si>
    <t>Net Lease | Apply Sorco | CPA 18 - Global</t>
  </si>
  <si>
    <t>49.00%</t>
  </si>
  <si>
    <t>Net Lease | Berry Plastics Corporation | WPC</t>
  </si>
  <si>
    <t>Net Lease | Hellweg Die Profi-Baumärkte GmbH &amp; Co. KG (referred to as Hellweg 2) | WPC</t>
  </si>
  <si>
    <t>37.00%</t>
  </si>
  <si>
    <t>Net Lease | Tesco plc | WPC</t>
  </si>
  <si>
    <t>Net Lease | Agrokor d.d. (referred to as Agrokor 5) | CPA 18 - Global</t>
  </si>
  <si>
    <t>20.00%</t>
  </si>
  <si>
    <t>Net Lease | Eroski Sociedad Cooperativa - Mallorca | WPC</t>
  </si>
  <si>
    <t>30.00%</t>
  </si>
  <si>
    <t>Net Lease | Dicks Sporting Goods, Inc. | WPC</t>
  </si>
  <si>
    <t>Self-Storage</t>
  </si>
  <si>
    <t>Self-Storage | Madison Storage NYC, LLC and Veritas Group IX-NYC, LLC | Third Party</t>
  </si>
  <si>
    <t>All Other</t>
  </si>
  <si>
    <t>All Other | Shelborne Property Associates, LLC | Third Party</t>
  </si>
  <si>
    <t>33.00%</t>
  </si>
  <si>
    <t>All Other | IDL Wheel Tenant, LLC | Third Party</t>
  </si>
  <si>
    <t>All Other | BG LLH, LLC | Third Party</t>
  </si>
  <si>
    <t>All Other | BPS Nevada, LLC Preferred Equity | Third Party</t>
  </si>
  <si>
    <t>Intangible Assets and Liabilities (Narratives) (Details) - USD ($) $ in Millions</t>
  </si>
  <si>
    <t>Intangible Assets Liabilities</t>
  </si>
  <si>
    <t>Net amortization of intangibles</t>
  </si>
  <si>
    <t>Finite-lived net lease intangibles, useful life</t>
  </si>
  <si>
    <t>3 years</t>
  </si>
  <si>
    <t>53 years</t>
  </si>
  <si>
    <t>Maximum | Ground lease</t>
  </si>
  <si>
    <t>94 years</t>
  </si>
  <si>
    <t>Intangible Assets and Liabilities (Details 1) $ in Thousands</t>
  </si>
  <si>
    <t>Acquired Intangible Assets Liabilities</t>
  </si>
  <si>
    <t>Amortizable Intangible Assets</t>
  </si>
  <si>
    <t>In-place lease intangible assets, net</t>
  </si>
  <si>
    <t>Weighted average useful life, intangible assets</t>
  </si>
  <si>
    <t>19 years 8 months 12 days</t>
  </si>
  <si>
    <t>Above-market rent intangible assets, net</t>
  </si>
  <si>
    <t>20 years</t>
  </si>
  <si>
    <t>Intangible Assets and Liabilities (Details 2) - USD ($) $ in Thousands</t>
  </si>
  <si>
    <t>Amortizable intangible assets</t>
  </si>
  <si>
    <t>Finite-lived intangible assets, gross</t>
  </si>
  <si>
    <t>Less: accumulated amortization</t>
  </si>
  <si>
    <t>Finite-lived intangible assets, net</t>
  </si>
  <si>
    <t>Unamortizable Intangible Assets</t>
  </si>
  <si>
    <t>Goodwill</t>
  </si>
  <si>
    <t>Total intangible assets, gross</t>
  </si>
  <si>
    <t>Total intangible assets, net</t>
  </si>
  <si>
    <t>Amortizable intangible liabilities</t>
  </si>
  <si>
    <t>Finite-lived intangible liabilities, gross</t>
  </si>
  <si>
    <t>Finite-lived intangible liabilities, net</t>
  </si>
  <si>
    <t>Below-market rent</t>
  </si>
  <si>
    <t>Above-market ground lease</t>
  </si>
  <si>
    <t>In-place lease and tenant relationships</t>
  </si>
  <si>
    <t>Below-market ground lease</t>
  </si>
  <si>
    <t>Fair Value Measurements (Narratives) (Details) - USD ($) $ in Thousands</t>
  </si>
  <si>
    <t>Fair Value Inputs</t>
  </si>
  <si>
    <t>Impairment of CMBS</t>
  </si>
  <si>
    <t>Deferred finance costs</t>
  </si>
  <si>
    <t>CMBS | Nonrecurring | Level 3</t>
  </si>
  <si>
    <t>Accounting Standards Update 2015-03 | Non recourse debt and Term Loans</t>
  </si>
  <si>
    <t>Fair Value Measurements (Details 1) - Level 3 - USD ($) $ in Thousands</t>
  </si>
  <si>
    <t>Carrying Value</t>
  </si>
  <si>
    <t>Fair Value, Balance Sheet Grouping</t>
  </si>
  <si>
    <t>CMBS</t>
  </si>
  <si>
    <t>Fair Value</t>
  </si>
  <si>
    <t>Fair Value Measurements (Details 2) - USD ($) $ in Thousands</t>
  </si>
  <si>
    <t>Fair Value, Assets and Liabilities Measured on Recurring and Nonrecurring Basis</t>
  </si>
  <si>
    <t>Nonrecurring | Level 3 | CMBS</t>
  </si>
  <si>
    <t>CMBS, fair value</t>
  </si>
  <si>
    <t>Risk Management and Use of Derivative Financial Instruments (Narratives) (Details) - USD ($)</t>
  </si>
  <si>
    <t>Derivative Instrument Detail</t>
  </si>
  <si>
    <t>Collateral received</t>
  </si>
  <si>
    <t>Total credit exposure on derivatives</t>
  </si>
  <si>
    <t>Derivatives, net liability position</t>
  </si>
  <si>
    <t>Aggregate termination value for immediate settlement</t>
  </si>
  <si>
    <t>Estimated amount reclassified from OCI to income, derivatives</t>
  </si>
  <si>
    <t>Other income and expense</t>
  </si>
  <si>
    <t>Revenue | KBR, Inc</t>
  </si>
  <si>
    <t>Concentration risk, percentage</t>
  </si>
  <si>
    <t>Revenue | A-American Self Storage</t>
  </si>
  <si>
    <t>Revenue | New York Times Company</t>
  </si>
  <si>
    <t>Revenue | Metro Cash &amp; Italia S.p.A</t>
  </si>
  <si>
    <t>6.00%</t>
  </si>
  <si>
    <t>Revenue | Agrokor d.d.</t>
  </si>
  <si>
    <t>Single counterparty</t>
  </si>
  <si>
    <t>Risk Management and Use of Derivative Financial Instruments (Details 1) - USD ($) $ in Thousands</t>
  </si>
  <si>
    <t>Derivatives, Fair Value</t>
  </si>
  <si>
    <t>Derivative assets, fair value, net</t>
  </si>
  <si>
    <t>Derivative liability, fair value, net</t>
  </si>
  <si>
    <t>Foreign currency forward contracts | Designated as hedging | Other assets</t>
  </si>
  <si>
    <t>Foreign currency collars | Designated as hedging | Other assets</t>
  </si>
  <si>
    <t>Foreign currency collars | Designated as hedging | Accounts payable, accrued expenses and other liabilities</t>
  </si>
  <si>
    <t>Interest rate swaps | Designated as hedging | Accounts payable, accrued expenses and other liabilities</t>
  </si>
  <si>
    <t>Stock warrants | Not designated | Other assets</t>
  </si>
  <si>
    <t>Swaption | Not designated | Other assets</t>
  </si>
  <si>
    <t>Risk Management and Use of Derivative Financial Instruments (Details 2) - USD ($) $ in Thousands</t>
  </si>
  <si>
    <t>Amount of Gain (Loss) Recognized on Derivatives in Other Comprehensive Loss (Effective Portion)</t>
  </si>
  <si>
    <t>Derivatives, gain (loss) recognized in OCI, effective portion, net</t>
  </si>
  <si>
    <t>Interest rate swaps | Cash Flow Hedging</t>
  </si>
  <si>
    <t>Foreign currency forward contracts | Cash Flow Hedging</t>
  </si>
  <si>
    <t>Foreign currency forward contracts | Net Investment Hedging</t>
  </si>
  <si>
    <t>Foreign currency collars | Cash Flow Hedging</t>
  </si>
  <si>
    <t>Foreign currency collars | Net Investment Hedging</t>
  </si>
  <si>
    <t>Risk Management and Use of Derivative Financial Instruments (Details 3) - USD ($) $ in Thousands</t>
  </si>
  <si>
    <t>Amount of Gain (Loss) Reclassified from Other Comprehensive Loss into Income (Effective Portion)</t>
  </si>
  <si>
    <t>Derivatives, gain (loss) reclassified from AOCI to Income, effective portion, net</t>
  </si>
  <si>
    <t>Foreign currency forward contracts | Other income and (expense)</t>
  </si>
  <si>
    <t>Interest rate swaps | Interest expense</t>
  </si>
  <si>
    <t>Risk Management and Use of Derivative Financial Instruments (Details 4) - USD ($) $ in Thousands</t>
  </si>
  <si>
    <t>Amount of Gain (Loss) on Derivatives Recognized in Income</t>
  </si>
  <si>
    <t>Amount of gain (loss) recognized income on derivatives</t>
  </si>
  <si>
    <t>Swaption | Not designated | Other income and (expense)</t>
  </si>
  <si>
    <t>Embedded credit derivatives | Not designated | Other income and (expense)</t>
  </si>
  <si>
    <t>Stock warrants | Not designated | Other income and (expense)</t>
  </si>
  <si>
    <t>Foreign currency forward contracts | Not designated | Other income and (expense)</t>
  </si>
  <si>
    <t>Interest rate swaps | Designated as hedging | Interest expense</t>
  </si>
  <si>
    <t>Foreign currency collars | Designated as hedging | Interest expense</t>
  </si>
  <si>
    <t>Risk Management and Use of Derivative Financial Instruments (Details 5)</t>
  </si>
  <si>
    <t>Mar. 31, 2016EUR (€)instrument</t>
  </si>
  <si>
    <t>Mar. 31, 2016USD ($)instrument</t>
  </si>
  <si>
    <t>Derivative</t>
  </si>
  <si>
    <t>Fair value</t>
  </si>
  <si>
    <t>Cash Flow Hedging | Interest rate swaps | USD</t>
  </si>
  <si>
    <t>Derivative number of instruments | instrument</t>
  </si>
  <si>
    <t>Derivative notional amount</t>
  </si>
  <si>
    <t>Cash Flow Hedging | Interest rate swaps | Euro</t>
  </si>
  <si>
    <t>Derivative notional amount | €</t>
  </si>
  <si>
    <t>Not designated | Swaption | USD</t>
  </si>
  <si>
    <t>Risk Management and Use of Derivative Financial Instruments (Details 6) - Mar. 31, 2016 $ in Thousands</t>
  </si>
  <si>
    <t>EUR (€)instrument</t>
  </si>
  <si>
    <t>USD ($)instrument</t>
  </si>
  <si>
    <t>Derivative fair value</t>
  </si>
  <si>
    <t>Cash Flow Hedging | Interest rate swaps</t>
  </si>
  <si>
    <t>Risk Management and Use of Derivative Financial Instruments (Details 7) $ in Thousands</t>
  </si>
  <si>
    <t>Mar. 31, 2016NOKinstrument</t>
  </si>
  <si>
    <t>Mar. 31, 2016JPY (¥)instrument</t>
  </si>
  <si>
    <t>Fair value, foreign currency derivatives</t>
  </si>
  <si>
    <t>Designated as hedging | Cash Flow Hedging | Foreign currency contract | Euro</t>
  </si>
  <si>
    <t>Designated as hedging | Cash Flow Hedging | Foreign currency contract | NOK</t>
  </si>
  <si>
    <t>Derivative notional amount | NOK</t>
  </si>
  <si>
    <t>Designated as hedging | Cash Flow Hedging | Foreign currency zero-cost collars | Euro</t>
  </si>
  <si>
    <t>Designated as hedging | Cash Flow Hedging | Foreign currency zero-cost collars | NOK</t>
  </si>
  <si>
    <t>Designated as hedging | Net Investment Hedging | Foreign currency contract | NOK</t>
  </si>
  <si>
    <t>Designated as hedging | Net Investment Hedging | Foreign currency contract | JPY</t>
  </si>
  <si>
    <t>Derivative notional amount | ¥</t>
  </si>
  <si>
    <t>Designated as hedging | Net Investment Hedging | Foreign currency zero-cost collars | NOK</t>
  </si>
  <si>
    <t>Debt (Narratives) (Details)</t>
  </si>
  <si>
    <t>Aug. 26, 2015USD ($)</t>
  </si>
  <si>
    <t>Mar. 31, 2016USD ($)loan</t>
  </si>
  <si>
    <t>Additional Debt Disclosures</t>
  </si>
  <si>
    <t>Mortgage notes payable, collateral</t>
  </si>
  <si>
    <t>Unamortized discount</t>
  </si>
  <si>
    <t>Debt, weighted average interest rate</t>
  </si>
  <si>
    <t>Debt instrument terms (years)</t>
  </si>
  <si>
    <t>7 years 6 months</t>
  </si>
  <si>
    <t>Payments of mortgage principal</t>
  </si>
  <si>
    <t>Commitment fee threshold</t>
  </si>
  <si>
    <t>Credit facility fees</t>
  </si>
  <si>
    <t>Line of credit outstanding</t>
  </si>
  <si>
    <t>Restriction payment threshold</t>
  </si>
  <si>
    <t>Debt maturity date</t>
  </si>
  <si>
    <t>Aug. 31,
		2016</t>
  </si>
  <si>
    <t>Credit facility fee, rate</t>
  </si>
  <si>
    <t>0.15%</t>
  </si>
  <si>
    <t>Aug. 31,
		2039</t>
  </si>
  <si>
    <t>0.30%</t>
  </si>
  <si>
    <t>Investments made in prior years</t>
  </si>
  <si>
    <t>Current</t>
  </si>
  <si>
    <t>Fixed interest rate</t>
  </si>
  <si>
    <t>Mortgage loan real estate, minimum interest rate</t>
  </si>
  <si>
    <t>Mortgage loan real estate, maximum interest rate</t>
  </si>
  <si>
    <t>7.50%</t>
  </si>
  <si>
    <t>Variable interest rate</t>
  </si>
  <si>
    <t>1.30%</t>
  </si>
  <si>
    <t>6.10%</t>
  </si>
  <si>
    <t>Mortgages</t>
  </si>
  <si>
    <t>4.20%</t>
  </si>
  <si>
    <t>6 years 8 months 12 days</t>
  </si>
  <si>
    <t>Loans repaid | loan</t>
  </si>
  <si>
    <t>Revolver</t>
  </si>
  <si>
    <t>Aug. 26,
		2018</t>
  </si>
  <si>
    <t>Term Loan</t>
  </si>
  <si>
    <t>Base Rate | Revolver | Minimum</t>
  </si>
  <si>
    <t>Interest rate on debt</t>
  </si>
  <si>
    <t>Base Rate | Revolver | Maximum</t>
  </si>
  <si>
    <t>1.25%</t>
  </si>
  <si>
    <t>Base Rate | Term Loan | Minimum</t>
  </si>
  <si>
    <t>0.45%</t>
  </si>
  <si>
    <t>Base Rate | Term Loan | Maximum</t>
  </si>
  <si>
    <t>1.20%</t>
  </si>
  <si>
    <t>Accordion | Revolver</t>
  </si>
  <si>
    <t>LIBOR | Euro Currency Rate | Revolver | Minimum</t>
  </si>
  <si>
    <t>LIBOR | Euro Currency Rate | Revolver | Maximum</t>
  </si>
  <si>
    <t>2.25%</t>
  </si>
  <si>
    <t>LIBOR | Euro Currency Rate | Term Loan | Minimum</t>
  </si>
  <si>
    <t>1.45%</t>
  </si>
  <si>
    <t>LIBOR | Euro Currency Rate | Term Loan | Maximum</t>
  </si>
  <si>
    <t>Debt (Details 1) - Senior Credit Facility - USD ($) $ in Thousands</t>
  </si>
  <si>
    <t>USD</t>
  </si>
  <si>
    <t>USD | LIBOR</t>
  </si>
  <si>
    <t>Debt instrument, variable interest rate</t>
  </si>
  <si>
    <t>2.19%</t>
  </si>
  <si>
    <t>Euro</t>
  </si>
  <si>
    <t>Euro | LIBOR</t>
  </si>
  <si>
    <t>Debt (Details 2) $ in Thousands</t>
  </si>
  <si>
    <t>Long-term Debt, Fiscal Year Maturity</t>
  </si>
  <si>
    <t>2016 (remainder)</t>
  </si>
  <si>
    <t>Thereafter through 2039</t>
  </si>
  <si>
    <t>Long-term debt</t>
  </si>
  <si>
    <t>Unamortized discount, net</t>
  </si>
  <si>
    <t>Equity (Narratives) (Details) - USD ($) $ / shares in Units, $ in Thousands</t>
  </si>
  <si>
    <t>Dividend payable, date</t>
  </si>
  <si>
    <t>Apr. 15,
		2016</t>
  </si>
  <si>
    <t>Equity (Details 1) - USD ($) $ in Thousands</t>
  </si>
  <si>
    <t>Accumulated Other Comprehensive Income (Loss)</t>
  </si>
  <si>
    <t>Other comprehensive (loss) income before reclassifications</t>
  </si>
  <si>
    <t>Reclassification from Accumulated Other Comprehensive Income, Current Period, Net of Tax</t>
  </si>
  <si>
    <t>Net current-period Other comprehensive income (loss)</t>
  </si>
  <si>
    <t>Net current-period Other comprehensive income attributable to noncontrolling interests</t>
  </si>
  <si>
    <t>Interest Expense</t>
  </si>
  <si>
    <t>Other income and (expense)</t>
  </si>
  <si>
    <t>Gains and Losses on Derivative Instruments</t>
  </si>
  <si>
    <t>Gains and Losses on Derivative Instruments | Interest Expense</t>
  </si>
  <si>
    <t>Gains and Losses on Derivative Instruments | Other income and (expense)</t>
  </si>
  <si>
    <t>Gains and Losses on Marketable Securities</t>
  </si>
  <si>
    <t>Gains and Losses on Marketable Securities | Interest Expense</t>
  </si>
  <si>
    <t>Gains and Losses on Marketable Securities | Other income and (expense)</t>
  </si>
  <si>
    <t>Foreign Currency Translation Adjustments</t>
  </si>
  <si>
    <t>Foreign Currency Translation Adjustments | Interest Expense</t>
  </si>
  <si>
    <t>Foreign Currency Translation Adjustments | Other income and (expense)</t>
  </si>
  <si>
    <t>Property Dispositions (Narratives) (Details) $ in Thousands</t>
  </si>
  <si>
    <t>Income Statement, Balance Sheet and Additional Disclosures by Disposal Groups, Including Discontinued Operations</t>
  </si>
  <si>
    <t>Revenues</t>
  </si>
  <si>
    <t>Disposed of by Sale</t>
  </si>
  <si>
    <t>Proceeds from sales of property</t>
  </si>
  <si>
    <t>Other expenses</t>
  </si>
  <si>
    <t>Contract selling price</t>
  </si>
  <si>
    <t>Property Dispositions (Details 1) - USD ($) $ in Thousands</t>
  </si>
  <si>
    <t>Disposal Group, Including Discontinued Operation, Income Statement Disclosures</t>
  </si>
  <si>
    <t>Expenses</t>
  </si>
  <si>
    <t>Gain on sale of real estate</t>
  </si>
  <si>
    <t>Disposal Group, Held-for-sale or Disposed of by Sale, Not Discontinued Operations</t>
  </si>
  <si>
    <t>Loss on extinguishment of debt</t>
  </si>
  <si>
    <t>Segment Reporting (Narratives) (Details)</t>
  </si>
  <si>
    <t>Mar. 31, 2016segment</t>
  </si>
  <si>
    <t>Number of reportable segments</t>
  </si>
  <si>
    <t>Segment Reporting (Details 1) - USD ($) $ in Thousands</t>
  </si>
  <si>
    <t>Segment Reporting Information, Profit (Loss)</t>
  </si>
  <si>
    <t>Other income and expenses, excluding interest expense</t>
  </si>
  <si>
    <t>Income attributable to CPA®:17 – Global</t>
  </si>
  <si>
    <t>Operating Segments | Net Lease</t>
  </si>
  <si>
    <t>Operating Segments | Self-Storage</t>
  </si>
  <si>
    <t>Operating Segments | All Other</t>
  </si>
  <si>
    <t>Corporate</t>
  </si>
  <si>
    <t>Unallocated Corporate Overhead</t>
  </si>
  <si>
    <t>Segment Reporting (Details 2) - USD ($) $ in Thousands</t>
  </si>
  <si>
    <t>Segment Reporting Information, Additional Information</t>
  </si>
  <si>
    <t>Long-Lived Assets</t>
  </si>
  <si>
    <t>Net Lease | Operating Segments</t>
  </si>
  <si>
    <t>Self-Storage | Operating Segments</t>
  </si>
  <si>
    <t>All Other | Operating Segments</t>
  </si>
  <si>
    <t>Subsequent Events (Details) - Subsequent Event - Self-Storage $ in Millions</t>
  </si>
  <si>
    <t>1 Months Ended</t>
  </si>
  <si>
    <t>May. 10, 2016USD ($)property</t>
  </si>
  <si>
    <t>Subsequent Event</t>
  </si>
  <si>
    <t>Proceeds from sales of property | $</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_);_(&quot;$ &quot;(#,##0.0000)" numFmtId="168"/>
    <numFmt formatCode="_(&quot;Post &quot;#,##0_);_(&quot;Post &quot;(#,##0)" numFmtId="169"/>
    <numFmt formatCode="_(&quot;$ &quot;#,##0.0_);_(&quot;$ &quot;(#,##0.0)" numFmtId="170"/>
    <numFmt formatCode="_(&quot;€ &quot;#,##0_);_(&quot;€ &quot;(#,##0)" numFmtId="171"/>
    <numFmt formatCode="_(&quot;NOK &quot;#,##0_);_(&quot;NOK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90213</v>
      </c>
    </row>
    <row r="11" spans="1:3">
      <c s="4" r="A11" t="s">
        <v>17</v>
      </c>
      <c s="4" r="B11" t="s">
        <v>18</v>
      </c>
    </row>
    <row r="12" spans="1:3">
      <c s="4" r="A12" t="s">
        <v>19</v>
      </c>
      <c s="4" r="B12" t="s">
        <v>20</v>
      </c>
    </row>
    <row r="13" spans="1:3">
      <c s="4" r="A13" t="s">
        <v>21</v>
      </c>
      <c s="6" r="C13" t="n">
        <v>341807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730028</v>
      </c>
      <c s="7" r="C3" t="n">
        <v>2658877</v>
      </c>
    </row>
    <row r="4" spans="1:3">
      <c s="4" r="A4" t="s">
        <v>26</v>
      </c>
      <c s="6" r="B4" t="n">
        <v>236591</v>
      </c>
      <c s="6" r="C4" t="n">
        <v>275521</v>
      </c>
    </row>
    <row r="5" spans="1:3">
      <c s="4" r="A5" t="s">
        <v>27</v>
      </c>
      <c s="6" r="B5" t="n">
        <v>-272829</v>
      </c>
      <c s="6" r="C5" t="n">
        <v>-256175</v>
      </c>
    </row>
    <row r="6" spans="1:3">
      <c s="4" r="A6" t="s">
        <v>28</v>
      </c>
      <c s="6" r="B6" t="n">
        <v>2693790</v>
      </c>
      <c s="6" r="C6" t="n">
        <v>2678223</v>
      </c>
    </row>
    <row r="7" spans="1:3">
      <c s="4" r="A7" t="s">
        <v>29</v>
      </c>
      <c s="6" r="B7" t="n">
        <v>2019</v>
      </c>
      <c s="6" r="C7" t="n">
        <v>1068</v>
      </c>
    </row>
    <row r="8" spans="1:3">
      <c s="4" r="A8" t="s">
        <v>30</v>
      </c>
      <c s="6" r="B8" t="n">
        <v>13771</v>
      </c>
      <c s="6" r="C8" t="n">
        <v>0</v>
      </c>
    </row>
    <row r="9" spans="1:3">
      <c s="4" r="A9" t="s">
        <v>31</v>
      </c>
      <c s="6" r="B9" t="n">
        <v>500879</v>
      </c>
      <c s="6" r="C9" t="n">
        <v>495564</v>
      </c>
    </row>
    <row r="10" spans="1:3">
      <c s="4" r="A10" t="s">
        <v>32</v>
      </c>
      <c s="6" r="B10" t="n">
        <v>3210459</v>
      </c>
      <c s="6" r="C10" t="n">
        <v>3174855</v>
      </c>
    </row>
    <row r="11" spans="1:3">
      <c s="4" r="A11" t="s">
        <v>33</v>
      </c>
      <c s="6" r="B11" t="n">
        <v>513199</v>
      </c>
      <c s="6" r="C11" t="n">
        <v>514147</v>
      </c>
    </row>
    <row r="12" spans="1:3">
      <c s="4" r="A12" t="s">
        <v>34</v>
      </c>
      <c s="6" r="B12" t="n">
        <v>115168</v>
      </c>
      <c s="6" r="C12" t="n">
        <v>152889</v>
      </c>
    </row>
    <row r="13" spans="1:3">
      <c s="4" r="A13" t="s">
        <v>35</v>
      </c>
      <c s="6" r="B13" t="n">
        <v>443635</v>
      </c>
      <c s="6" r="C13" t="n">
        <v>445223</v>
      </c>
    </row>
    <row r="14" spans="1:3">
      <c s="4" r="A14" t="s">
        <v>36</v>
      </c>
      <c s="6" r="B14" t="n">
        <v>80538</v>
      </c>
      <c s="6" r="C14" t="n">
        <v>80049</v>
      </c>
    </row>
    <row r="15" spans="1:3">
      <c s="4" r="A15" t="s">
        <v>37</v>
      </c>
      <c s="6" r="B15" t="n">
        <v>270770</v>
      </c>
      <c s="6" r="C15" t="n">
        <v>246027</v>
      </c>
    </row>
    <row r="16" spans="1:3">
      <c s="4" r="A16" t="s">
        <v>38</v>
      </c>
      <c s="6" r="B16" t="n">
        <v>4633769</v>
      </c>
      <c s="6" r="C16" t="n">
        <v>4613190</v>
      </c>
    </row>
    <row r="17" spans="1:3">
      <c s="3" r="A17" t="s">
        <v>39</v>
      </c>
    </row>
    <row r="18" spans="1:3">
      <c s="4" r="A18" t="s">
        <v>40</v>
      </c>
      <c s="6" r="B18" t="n">
        <v>1954408</v>
      </c>
      <c s="6" r="C18" t="n">
        <v>1881774</v>
      </c>
    </row>
    <row r="19" spans="1:3">
      <c s="4" r="A19" t="s">
        <v>41</v>
      </c>
      <c s="6" r="B19" t="n">
        <v>25338</v>
      </c>
      <c s="6" r="C19" t="n">
        <v>112834</v>
      </c>
    </row>
    <row r="20" spans="1:3">
      <c s="4" r="A20" t="s">
        <v>42</v>
      </c>
      <c s="6" r="B20" t="n">
        <v>140439</v>
      </c>
      <c s="6" r="C20" t="n">
        <v>133948</v>
      </c>
    </row>
    <row r="21" spans="1:3">
      <c s="4" r="A21" t="s">
        <v>43</v>
      </c>
      <c s="6" r="B21" t="n">
        <v>26854</v>
      </c>
      <c s="6" r="C21" t="n">
        <v>24929</v>
      </c>
    </row>
    <row r="22" spans="1:3">
      <c s="4" r="A22" t="s">
        <v>44</v>
      </c>
      <c s="6" r="B22" t="n">
        <v>95947</v>
      </c>
      <c s="6" r="C22" t="n">
        <v>96701</v>
      </c>
    </row>
    <row r="23" spans="1:3">
      <c s="4" r="A23" t="s">
        <v>45</v>
      </c>
      <c s="6" r="B23" t="n">
        <v>9934</v>
      </c>
      <c s="6" r="C23" t="n">
        <v>13634</v>
      </c>
    </row>
    <row r="24" spans="1:3">
      <c s="4" r="A24" t="s">
        <v>46</v>
      </c>
      <c s="6" r="B24" t="n">
        <v>55113</v>
      </c>
      <c s="6" r="C24" t="n">
        <v>54775</v>
      </c>
    </row>
    <row r="25" spans="1:3">
      <c s="4" r="A25" t="s">
        <v>47</v>
      </c>
      <c s="7" r="B25" t="n">
        <v>2308033</v>
      </c>
      <c s="7" r="C25" t="n">
        <v>2318595</v>
      </c>
    </row>
    <row r="26" spans="1:3">
      <c s="4" r="A26" t="s">
        <v>48</v>
      </c>
      <c s="4" r="B26" t="s">
        <v>49</v>
      </c>
      <c s="4" r="C26" t="s">
        <v>49</v>
      </c>
    </row>
    <row r="27" spans="1:3">
      <c s="3" r="A27" t="s">
        <v>50</v>
      </c>
    </row>
    <row r="28" spans="1:3">
      <c s="4" r="A28" t="s">
        <v>51</v>
      </c>
      <c s="7" r="B28" t="n">
        <v>0</v>
      </c>
      <c s="7" r="C28" t="n">
        <v>0</v>
      </c>
    </row>
    <row r="29" spans="1:3">
      <c s="4" r="A29" t="s">
        <v>52</v>
      </c>
      <c s="6" r="B29" t="n">
        <v>339</v>
      </c>
      <c s="6" r="C29" t="n">
        <v>337</v>
      </c>
    </row>
    <row r="30" spans="1:3">
      <c s="4" r="A30" t="s">
        <v>53</v>
      </c>
      <c s="6" r="B30" t="n">
        <v>3058386</v>
      </c>
      <c s="6" r="C30" t="n">
        <v>3037727</v>
      </c>
    </row>
    <row r="31" spans="1:3">
      <c s="4" r="A31" t="s">
        <v>54</v>
      </c>
      <c s="6" r="B31" t="n">
        <v>-710602</v>
      </c>
      <c s="6" r="C31" t="n">
        <v>-700912</v>
      </c>
    </row>
    <row r="32" spans="1:3">
      <c s="4" r="A32" t="s">
        <v>55</v>
      </c>
      <c s="6" r="B32" t="n">
        <v>-121125</v>
      </c>
      <c s="6" r="C32" t="n">
        <v>-139805</v>
      </c>
    </row>
    <row r="33" spans="1:3">
      <c s="4" r="A33" t="s">
        <v>56</v>
      </c>
      <c s="6" r="B33" t="n">
        <v>2226998</v>
      </c>
      <c s="6" r="C33" t="n">
        <v>2197347</v>
      </c>
    </row>
    <row r="34" spans="1:3">
      <c s="4" r="A34" t="s">
        <v>57</v>
      </c>
      <c s="6" r="B34" t="n">
        <v>98738</v>
      </c>
      <c s="6" r="C34" t="n">
        <v>97248</v>
      </c>
    </row>
    <row r="35" spans="1:3">
      <c s="4" r="A35" t="s">
        <v>58</v>
      </c>
      <c s="6" r="B35" t="n">
        <v>2325736</v>
      </c>
      <c s="6" r="C35" t="n">
        <v>2294595</v>
      </c>
    </row>
    <row r="36" spans="1:3">
      <c s="4" r="A36" t="s">
        <v>59</v>
      </c>
      <c s="7" r="B36" t="n">
        <v>4633769</v>
      </c>
      <c s="7" r="C36" t="n">
        <v>4613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s="1" r="A1" t="s">
        <v>235</v>
      </c>
      <c s="2" r="B1" t="s">
        <v>1</v>
      </c>
    </row>
    <row r="2" spans="1:2">
      <c s="2" r="B2" t="s">
        <v>2</v>
      </c>
    </row>
    <row r="3" spans="1:2">
      <c s="3" r="A3" t="s">
        <v>194</v>
      </c>
    </row>
    <row r="4" spans="1:2">
      <c s="4" r="A4" t="s">
        <v>193</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08</v>
      </c>
      <c s="4" r="B9" t="s">
        <v>245</v>
      </c>
    </row>
    <row r="10" spans="1:2">
      <c s="4" r="A10" t="s">
        <v>246</v>
      </c>
      <c s="4" r="B10" t="s">
        <v>247</v>
      </c>
    </row>
    <row r="11" spans="1:2">
      <c s="4" r="A11" t="s">
        <v>248</v>
      </c>
      <c s="4" r="B11"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0</v>
      </c>
      <c s="2" r="B1" t="s">
        <v>1</v>
      </c>
    </row>
    <row r="2" spans="1:2">
      <c s="2" r="B2" t="s">
        <v>2</v>
      </c>
    </row>
    <row r="3" spans="1:2">
      <c s="3" r="A3" t="s">
        <v>197</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53</v>
      </c>
      <c s="2" r="B1" t="s">
        <v>1</v>
      </c>
    </row>
    <row r="2" spans="1:2">
      <c s="2" r="B2" t="s">
        <v>2</v>
      </c>
    </row>
    <row r="3" spans="1:2">
      <c s="3" r="A3" t="s">
        <v>200</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0</v>
      </c>
      <c s="2" r="B1" t="s">
        <v>1</v>
      </c>
    </row>
    <row r="2" spans="1:2">
      <c s="2" r="B2" t="s">
        <v>2</v>
      </c>
    </row>
    <row r="3" spans="1:2">
      <c s="3" r="A3" t="s">
        <v>203</v>
      </c>
    </row>
    <row r="4" spans="1:2">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3</v>
      </c>
      <c s="2" r="B1" t="s">
        <v>1</v>
      </c>
    </row>
    <row r="2" spans="1:2">
      <c s="2" r="B2" t="s">
        <v>2</v>
      </c>
    </row>
    <row r="3" spans="1:2">
      <c s="3" r="A3" t="s">
        <v>206</v>
      </c>
    </row>
    <row r="4" spans="1:2">
      <c s="4" r="A4" t="s">
        <v>24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3" r="A2" t="s">
        <v>61</v>
      </c>
    </row>
    <row r="3" spans="1:3">
      <c s="4" r="A3" t="s">
        <v>62</v>
      </c>
      <c s="7" r="B3" t="n">
        <v>2730028</v>
      </c>
      <c s="7" r="C3" t="n">
        <v>2658877</v>
      </c>
    </row>
    <row r="4" spans="1:3">
      <c s="4" r="A4" t="s">
        <v>63</v>
      </c>
      <c s="6" r="B4" t="n">
        <v>272829</v>
      </c>
      <c s="6" r="C4" t="n">
        <v>256175</v>
      </c>
    </row>
    <row r="5" spans="1:3">
      <c s="4" r="A5" t="s">
        <v>64</v>
      </c>
      <c s="6" r="B5" t="n">
        <v>500879</v>
      </c>
      <c s="6" r="C5" t="n">
        <v>495564</v>
      </c>
    </row>
    <row r="6" spans="1:3">
      <c s="4" r="A6" t="s">
        <v>65</v>
      </c>
      <c s="6" r="B6" t="n">
        <v>115168</v>
      </c>
      <c s="6" r="C6" t="n">
        <v>152889</v>
      </c>
    </row>
    <row r="7" spans="1:3">
      <c s="4" r="A7" t="s">
        <v>66</v>
      </c>
      <c s="6" r="B7" t="n">
        <v>443635</v>
      </c>
      <c s="6" r="C7" t="n">
        <v>445223</v>
      </c>
    </row>
    <row r="8" spans="1:3">
      <c s="4" r="A8" t="s">
        <v>67</v>
      </c>
      <c s="6" r="B8" t="n">
        <v>80538</v>
      </c>
      <c s="6" r="C8" t="n">
        <v>80049</v>
      </c>
    </row>
    <row r="9" spans="1:3">
      <c s="4" r="A9" t="s">
        <v>68</v>
      </c>
      <c s="6" r="B9" t="n">
        <v>270770</v>
      </c>
      <c s="6" r="C9" t="n">
        <v>246027</v>
      </c>
    </row>
    <row r="10" spans="1:3">
      <c s="3" r="A10" t="s">
        <v>39</v>
      </c>
    </row>
    <row r="11" spans="1:3">
      <c s="4" r="A11" t="s">
        <v>69</v>
      </c>
      <c s="6" r="B11" t="n">
        <v>1954408</v>
      </c>
      <c s="6" r="C11" t="n">
        <v>1881774</v>
      </c>
    </row>
    <row r="12" spans="1:3">
      <c s="4" r="A12" t="s">
        <v>70</v>
      </c>
      <c s="6" r="B12" t="n">
        <v>140439</v>
      </c>
      <c s="6" r="C12" t="n">
        <v>133948</v>
      </c>
    </row>
    <row r="13" spans="1:3">
      <c s="4" r="A13" t="s">
        <v>71</v>
      </c>
      <c s="6" r="B13" t="n">
        <v>26854</v>
      </c>
      <c s="6" r="C13" t="n">
        <v>24929</v>
      </c>
    </row>
    <row r="14" spans="1:3">
      <c s="4" r="A14" t="s">
        <v>72</v>
      </c>
      <c s="7" r="B14" t="n">
        <v>95947</v>
      </c>
      <c s="7" r="C14" t="n">
        <v>96701</v>
      </c>
    </row>
    <row r="15" spans="1:3">
      <c s="3" r="A15" t="s">
        <v>50</v>
      </c>
    </row>
    <row r="16" spans="1:3">
      <c s="4" r="A16" t="s">
        <v>73</v>
      </c>
      <c s="8" r="B16" t="n">
        <v>0.001</v>
      </c>
      <c s="8" r="C16" t="n">
        <v>0.001</v>
      </c>
    </row>
    <row r="17" spans="1:3">
      <c s="4" r="A17" t="s">
        <v>74</v>
      </c>
      <c s="6" r="B17" t="n">
        <v>900000000</v>
      </c>
      <c s="6" r="C17" t="n">
        <v>900000000</v>
      </c>
    </row>
    <row r="18" spans="1:3">
      <c s="4" r="A18" t="s">
        <v>75</v>
      </c>
      <c s="6" r="B18" t="n">
        <v>339163583</v>
      </c>
      <c s="6" r="C18" t="n">
        <v>337065419</v>
      </c>
    </row>
    <row r="19" spans="1:3">
      <c s="4" r="A19" t="s">
        <v>76</v>
      </c>
      <c s="8" r="B19" t="n">
        <v>0.001</v>
      </c>
      <c s="8" r="C19" t="n">
        <v>0.001</v>
      </c>
    </row>
    <row r="20" spans="1:3">
      <c s="4" r="A20" t="s">
        <v>77</v>
      </c>
      <c s="6" r="B20" t="n">
        <v>50000000</v>
      </c>
      <c s="6" r="C20" t="n">
        <v>50000000</v>
      </c>
    </row>
    <row r="21" spans="1:3">
      <c s="4" r="A21" t="s">
        <v>78</v>
      </c>
      <c s="6" r="B21" t="n">
        <v>0</v>
      </c>
      <c s="6" r="C21" t="n">
        <v>0</v>
      </c>
    </row>
    <row r="22" spans="1:3">
      <c s="4" r="A22" t="s">
        <v>79</v>
      </c>
    </row>
    <row r="23" spans="1:3">
      <c s="3" r="A23" t="s">
        <v>61</v>
      </c>
    </row>
    <row r="24" spans="1:3">
      <c s="4" r="A24" t="s">
        <v>62</v>
      </c>
      <c s="7" r="B24" t="n">
        <v>341297</v>
      </c>
      <c s="7" r="C24" t="n">
        <v>336386</v>
      </c>
    </row>
    <row r="25" spans="1:3">
      <c s="4" r="A25" t="s">
        <v>63</v>
      </c>
      <c s="6" r="B25" t="n">
        <v>29918</v>
      </c>
      <c s="6" r="C25" t="n">
        <v>27356</v>
      </c>
    </row>
    <row r="26" spans="1:3">
      <c s="4" r="A26" t="s">
        <v>64</v>
      </c>
      <c s="6" r="B26" t="n">
        <v>304150</v>
      </c>
      <c s="6" r="C26" t="n">
        <v>303112</v>
      </c>
    </row>
    <row r="27" spans="1:3">
      <c s="4" r="A27" t="s">
        <v>65</v>
      </c>
      <c s="6" r="B27" t="n">
        <v>7284</v>
      </c>
      <c s="6" r="C27" t="n">
        <v>6028</v>
      </c>
    </row>
    <row r="28" spans="1:3">
      <c s="4" r="A28" t="s">
        <v>66</v>
      </c>
      <c s="6" r="B28" t="n">
        <v>20156</v>
      </c>
      <c s="6" r="C28" t="n">
        <v>20269</v>
      </c>
    </row>
    <row r="29" spans="1:3">
      <c s="4" r="A29" t="s">
        <v>67</v>
      </c>
      <c s="6" r="B29" t="n">
        <v>449</v>
      </c>
      <c s="6" r="C29" t="n">
        <v>442</v>
      </c>
    </row>
    <row r="30" spans="1:3">
      <c s="4" r="A30" t="s">
        <v>68</v>
      </c>
      <c s="6" r="B30" t="n">
        <v>70093</v>
      </c>
      <c s="6" r="C30" t="n">
        <v>66654</v>
      </c>
    </row>
    <row r="31" spans="1:3">
      <c s="3" r="A31" t="s">
        <v>39</v>
      </c>
    </row>
    <row r="32" spans="1:3">
      <c s="4" r="A32" t="s">
        <v>69</v>
      </c>
      <c s="6" r="B32" t="n">
        <v>263960</v>
      </c>
      <c s="6" r="C32" t="n">
        <v>262830</v>
      </c>
    </row>
    <row r="33" spans="1:3">
      <c s="4" r="A33" t="s">
        <v>70</v>
      </c>
      <c s="6" r="B33" t="n">
        <v>15968</v>
      </c>
      <c s="6" r="C33" t="n">
        <v>15662</v>
      </c>
    </row>
    <row r="34" spans="1:3">
      <c s="4" r="A34" t="s">
        <v>71</v>
      </c>
      <c s="6" r="B34" t="n">
        <v>11938</v>
      </c>
      <c s="6" r="C34" t="n">
        <v>10675</v>
      </c>
    </row>
    <row r="35" spans="1:3">
      <c s="4" r="A35" t="s">
        <v>72</v>
      </c>
      <c s="7" r="B35" t="n">
        <v>729</v>
      </c>
      <c s="7" r="C35" t="n">
        <v>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65</v>
      </c>
      <c s="2" r="B1" t="s">
        <v>1</v>
      </c>
    </row>
    <row r="2" spans="1:2">
      <c s="2" r="B2" t="s">
        <v>2</v>
      </c>
    </row>
    <row r="3" spans="1:2">
      <c s="3" r="A3" t="s">
        <v>209</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12</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15</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84</v>
      </c>
      <c s="2" r="B1" t="s">
        <v>1</v>
      </c>
    </row>
    <row r="2" spans="1:2">
      <c s="2" r="B2" t="s">
        <v>2</v>
      </c>
    </row>
    <row r="3" spans="1:2">
      <c s="3" r="A3" t="s">
        <v>218</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9</v>
      </c>
      <c s="2" r="B1" t="s">
        <v>1</v>
      </c>
    </row>
    <row r="2" spans="1:2">
      <c s="2" r="B2" t="s">
        <v>2</v>
      </c>
    </row>
    <row r="3" spans="1:2">
      <c s="3" r="A3" t="s">
        <v>224</v>
      </c>
    </row>
    <row r="4" spans="1:2">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2</v>
      </c>
      <c s="2" r="B1" t="s">
        <v>1</v>
      </c>
    </row>
    <row r="2" spans="1:2">
      <c s="2" r="B2" t="s">
        <v>2</v>
      </c>
    </row>
    <row r="3" spans="1:2">
      <c s="3" r="A3" t="s">
        <v>227</v>
      </c>
    </row>
    <row r="4" spans="1:2">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95</v>
      </c>
      <c s="2" r="B1" t="s">
        <v>1</v>
      </c>
    </row>
    <row r="2" spans="1:2">
      <c s="2" r="B2" t="s">
        <v>2</v>
      </c>
    </row>
    <row r="3" spans="1:2">
      <c s="3" r="A3" t="s">
        <v>230</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38"/>
  </cols>
  <sheetData>
    <row r="1" spans="1:2">
      <c s="1" r="A1" t="s">
        <v>300</v>
      </c>
      <c s="2" r="B1" t="s">
        <v>1</v>
      </c>
    </row>
    <row r="2" spans="1:2">
      <c s="2" r="B2" t="s">
        <v>301</v>
      </c>
    </row>
    <row r="3" spans="1:2">
      <c s="3" r="A3" t="s">
        <v>302</v>
      </c>
    </row>
    <row r="4" spans="1:2">
      <c s="4" r="A4" t="s">
        <v>303</v>
      </c>
      <c s="4" r="B4" t="s">
        <v>304</v>
      </c>
    </row>
    <row r="5" spans="1:2">
      <c s="4" r="A5" t="s">
        <v>305</v>
      </c>
      <c s="6" r="B5" t="n">
        <v>380</v>
      </c>
    </row>
    <row r="6" spans="1:2">
      <c s="4" r="A6" t="s">
        <v>306</v>
      </c>
      <c s="6" r="B6" t="n">
        <v>113</v>
      </c>
    </row>
    <row r="7" spans="1:2">
      <c s="4" r="A7" t="s">
        <v>307</v>
      </c>
      <c s="6" r="B7" t="n">
        <v>41</v>
      </c>
    </row>
    <row r="8" spans="1:2">
      <c s="4" r="A8" t="s">
        <v>308</v>
      </c>
      <c s="6" r="B8" t="n">
        <v>2</v>
      </c>
    </row>
    <row r="9" spans="1:2">
      <c s="4" r="A9" t="s">
        <v>309</v>
      </c>
    </row>
    <row r="10" spans="1:2">
      <c s="3" r="A10" t="s">
        <v>302</v>
      </c>
    </row>
    <row r="11" spans="1:2">
      <c s="4" r="A11" t="s">
        <v>305</v>
      </c>
      <c s="6" r="B11" t="n">
        <v>69</v>
      </c>
    </row>
    <row r="12" spans="1:2">
      <c s="4" r="A12" t="s">
        <v>310</v>
      </c>
      <c s="6" r="B12" t="n">
        <v>5</v>
      </c>
    </row>
    <row r="13" spans="1:2">
      <c s="4" r="A13" t="s">
        <v>311</v>
      </c>
    </row>
    <row r="14" spans="1:2">
      <c s="3" r="A14" t="s">
        <v>302</v>
      </c>
    </row>
    <row r="15" spans="1:2">
      <c s="4" r="A15" t="s">
        <v>305</v>
      </c>
      <c s="6" r="B15" t="n">
        <v>68</v>
      </c>
    </row>
    <row r="16" spans="1:2">
      <c s="4" r="A16" t="s">
        <v>312</v>
      </c>
    </row>
    <row r="17" spans="1:2">
      <c s="3" r="A17" t="s">
        <v>302</v>
      </c>
    </row>
    <row r="18" spans="1:2">
      <c s="4" r="A18" t="s">
        <v>305</v>
      </c>
      <c s="6" r="B18"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1"/>
    <col customWidth="1" max="2" min="2" width="30"/>
    <col customWidth="1" max="3" min="3" width="21"/>
    <col customWidth="1" max="4" min="4" width="20"/>
    <col customWidth="1" max="5" min="5" width="20"/>
    <col customWidth="1" max="6" min="6" width="20"/>
    <col customWidth="1" max="7" min="7" width="20"/>
    <col customWidth="1" max="8" min="8" width="20"/>
    <col customWidth="1" max="9" min="9" width="21"/>
  </cols>
  <sheetData>
    <row r="1" spans="1:9">
      <c s="1" r="A1" t="s">
        <v>313</v>
      </c>
      <c s="2" r="B1" t="s">
        <v>1</v>
      </c>
      <c s="2" r="D1" t="s">
        <v>314</v>
      </c>
      <c s="2" r="E1" t="s">
        <v>315</v>
      </c>
    </row>
    <row r="2" spans="1:9">
      <c s="2" r="B2" t="s">
        <v>316</v>
      </c>
      <c s="2" r="C2" t="s">
        <v>317</v>
      </c>
      <c s="2" r="D2" t="s">
        <v>318</v>
      </c>
      <c s="2" r="E2" t="s">
        <v>319</v>
      </c>
      <c s="2" r="F2" t="s">
        <v>320</v>
      </c>
      <c s="2" r="G2" t="s">
        <v>321</v>
      </c>
      <c s="2" r="H2" t="s">
        <v>322</v>
      </c>
      <c s="2" r="I2" t="s">
        <v>323</v>
      </c>
    </row>
    <row r="3" spans="1:9">
      <c s="3" r="A3" t="s">
        <v>324</v>
      </c>
    </row>
    <row r="4" spans="1:9">
      <c s="4" r="A4" t="s">
        <v>325</v>
      </c>
      <c s="6" r="B4" t="n">
        <v>28</v>
      </c>
    </row>
    <row r="5" spans="1:9">
      <c s="4" r="A5" t="s">
        <v>326</v>
      </c>
      <c s="7" r="B5" t="n">
        <v>12851</v>
      </c>
    </row>
    <row r="6" spans="1:9">
      <c s="4" r="A6" t="s">
        <v>130</v>
      </c>
    </row>
    <row r="7" spans="1:9">
      <c s="3" r="A7" t="s">
        <v>324</v>
      </c>
    </row>
    <row r="8" spans="1:9">
      <c s="4" r="A8" t="s">
        <v>327</v>
      </c>
      <c s="6" r="B8" t="n">
        <v>950110</v>
      </c>
      <c s="6" r="D8" t="n">
        <v>3089139</v>
      </c>
      <c s="6" r="E8" t="n">
        <v>2798365</v>
      </c>
      <c s="6" r="F8" t="n">
        <v>1918540</v>
      </c>
      <c s="6" r="G8" t="n">
        <v>1818685</v>
      </c>
      <c s="6" r="H8" t="n">
        <v>1826959</v>
      </c>
    </row>
    <row r="9" spans="1:9">
      <c s="4" r="A9" t="s">
        <v>328</v>
      </c>
    </row>
    <row r="10" spans="1:9">
      <c s="3" r="A10" t="s">
        <v>324</v>
      </c>
    </row>
    <row r="11" spans="1:9">
      <c s="4" r="A11" t="s">
        <v>329</v>
      </c>
      <c s="7" r="C11" t="n">
        <v>-77900</v>
      </c>
    </row>
    <row r="12" spans="1:9">
      <c s="4" r="A12" t="s">
        <v>131</v>
      </c>
    </row>
    <row r="13" spans="1:9">
      <c s="3" r="A13" t="s">
        <v>324</v>
      </c>
    </row>
    <row r="14" spans="1:9">
      <c s="4" r="A14" t="s">
        <v>329</v>
      </c>
      <c s="7" r="C14" t="n">
        <v>-77900</v>
      </c>
    </row>
    <row r="15" spans="1:9">
      <c s="4" r="A15" t="s">
        <v>330</v>
      </c>
    </row>
    <row r="16" spans="1:9">
      <c s="3" r="A16" t="s">
        <v>324</v>
      </c>
    </row>
    <row r="17" spans="1:9">
      <c s="4" r="A17" t="s">
        <v>325</v>
      </c>
      <c s="6" r="B17" t="n">
        <v>15</v>
      </c>
    </row>
    <row r="18" spans="1:9">
      <c s="4" r="A18" t="s">
        <v>331</v>
      </c>
    </row>
    <row r="19" spans="1:9">
      <c s="3" r="A19" t="s">
        <v>324</v>
      </c>
    </row>
    <row r="20" spans="1:9">
      <c s="4" r="A20" t="s">
        <v>326</v>
      </c>
      <c s="7" r="I20" t="n">
        <v>-12800</v>
      </c>
    </row>
    <row r="21" spans="1:9">
      <c s="4" r="A21" t="s">
        <v>332</v>
      </c>
    </row>
    <row r="22" spans="1:9">
      <c s="3" r="A22" t="s">
        <v>324</v>
      </c>
    </row>
    <row r="23" spans="1:9">
      <c s="4" r="A23" t="s">
        <v>325</v>
      </c>
      <c s="6" r="B23" t="n">
        <v>2</v>
      </c>
    </row>
    <row r="24" spans="1:9">
      <c s="4" r="A24" t="s">
        <v>333</v>
      </c>
    </row>
    <row r="25" spans="1:9">
      <c s="3" r="A25" t="s">
        <v>324</v>
      </c>
    </row>
    <row r="26" spans="1:9">
      <c s="4" r="A26" t="s">
        <v>326</v>
      </c>
      <c s="7" r="I26" t="n">
        <v>12500</v>
      </c>
    </row>
    <row r="27" spans="1:9">
      <c s="4" r="A27" t="s">
        <v>334</v>
      </c>
    </row>
    <row r="28" spans="1:9">
      <c s="3" r="A28" t="s">
        <v>324</v>
      </c>
    </row>
    <row r="29" spans="1:9">
      <c s="4" r="A29" t="s">
        <v>325</v>
      </c>
      <c s="6" r="B29" t="n">
        <v>12</v>
      </c>
    </row>
    <row r="30" spans="1:9">
      <c s="4" r="A30" t="s">
        <v>335</v>
      </c>
    </row>
    <row r="31" spans="1:9">
      <c s="3" r="A31" t="s">
        <v>324</v>
      </c>
    </row>
    <row r="32" spans="1:9">
      <c s="4" r="A32" t="s">
        <v>325</v>
      </c>
      <c s="6" r="B32" t="n">
        <v>14</v>
      </c>
    </row>
  </sheetData>
  <mergeCells count="3">
    <mergeCell ref="A1:A2"/>
    <mergeCell ref="B1:C1"/>
    <mergeCell ref="E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r="1" spans="1:5">
      <c s="1" r="A1" t="s">
        <v>336</v>
      </c>
      <c s="2" r="B1" t="s">
        <v>1</v>
      </c>
      <c s="2" r="C1" t="s">
        <v>315</v>
      </c>
    </row>
    <row r="2" spans="1:5">
      <c s="2" r="B2" t="s">
        <v>2</v>
      </c>
      <c s="2" r="C2" t="s">
        <v>23</v>
      </c>
      <c s="2" r="D2" t="s">
        <v>337</v>
      </c>
      <c s="2" r="E2" t="s">
        <v>81</v>
      </c>
    </row>
    <row r="3" spans="1:5">
      <c s="3" r="A3" t="s">
        <v>338</v>
      </c>
    </row>
    <row r="4" spans="1:5">
      <c s="4" r="A4" t="s">
        <v>339</v>
      </c>
      <c s="4" r="B4" t="s">
        <v>340</v>
      </c>
    </row>
    <row r="5" spans="1:5">
      <c s="4" r="A5" t="s">
        <v>341</v>
      </c>
      <c s="4" r="B5" t="s">
        <v>340</v>
      </c>
    </row>
    <row r="6" spans="1:5">
      <c s="3" r="A6" t="s">
        <v>342</v>
      </c>
    </row>
    <row r="7" spans="1:5">
      <c s="4" r="A7" t="s">
        <v>343</v>
      </c>
      <c s="9" r="C7" t="n">
        <v>10.24</v>
      </c>
    </row>
    <row r="8" spans="1:5">
      <c s="4" r="A8" t="s">
        <v>344</v>
      </c>
      <c s="4" r="B8" t="s">
        <v>345</v>
      </c>
    </row>
    <row r="9" spans="1:5">
      <c s="4" r="A9" t="s">
        <v>346</v>
      </c>
      <c s="4" r="B9" t="s">
        <v>345</v>
      </c>
    </row>
    <row r="10" spans="1:5">
      <c s="4" r="A10" t="s">
        <v>75</v>
      </c>
      <c s="6" r="B10" t="n">
        <v>339163583</v>
      </c>
      <c s="6" r="C10" t="n">
        <v>337065419</v>
      </c>
    </row>
    <row r="11" spans="1:5">
      <c s="4" r="A11" t="s">
        <v>347</v>
      </c>
      <c s="4" r="B11" t="s">
        <v>348</v>
      </c>
    </row>
    <row r="12" spans="1:5">
      <c s="3" r="A12" t="s">
        <v>349</v>
      </c>
    </row>
    <row r="13" spans="1:5">
      <c s="4" r="A13" t="s">
        <v>350</v>
      </c>
      <c s="4" r="B13" t="s">
        <v>351</v>
      </c>
    </row>
    <row r="14" spans="1:5">
      <c s="4" r="A14" t="s">
        <v>352</v>
      </c>
      <c s="4" r="B14" t="s">
        <v>353</v>
      </c>
    </row>
    <row r="15" spans="1:5">
      <c s="4" r="A15" t="s">
        <v>354</v>
      </c>
      <c s="7" r="B15" t="n">
        <v>224307500</v>
      </c>
      <c s="7" r="D15" t="n">
        <v>250000000</v>
      </c>
    </row>
    <row r="16" spans="1:5">
      <c s="4" r="A16" t="s">
        <v>355</v>
      </c>
    </row>
    <row r="17" spans="1:5">
      <c s="3" r="A17" t="s">
        <v>349</v>
      </c>
    </row>
    <row r="18" spans="1:5">
      <c s="4" r="A18" t="s">
        <v>356</v>
      </c>
      <c s="4" r="B18" t="s">
        <v>357</v>
      </c>
    </row>
    <row r="19" spans="1:5">
      <c s="4" r="A19" t="s">
        <v>358</v>
      </c>
    </row>
    <row r="20" spans="1:5">
      <c s="3" r="A20" t="s">
        <v>349</v>
      </c>
    </row>
    <row r="21" spans="1:5">
      <c s="4" r="A21" t="s">
        <v>356</v>
      </c>
      <c s="4" r="B21" t="s">
        <v>359</v>
      </c>
    </row>
    <row r="22" spans="1:5">
      <c s="4" r="A22" t="s">
        <v>360</v>
      </c>
    </row>
    <row r="23" spans="1:5">
      <c s="3" r="A23" t="s">
        <v>338</v>
      </c>
    </row>
    <row r="24" spans="1:5">
      <c s="4" r="A24" t="s">
        <v>361</v>
      </c>
      <c s="4" r="B24" t="s">
        <v>362</v>
      </c>
    </row>
    <row r="25" spans="1:5">
      <c s="4" r="A25" t="s">
        <v>363</v>
      </c>
    </row>
    <row r="26" spans="1:5">
      <c s="3" r="A26" t="s">
        <v>342</v>
      </c>
    </row>
    <row r="27" spans="1:5">
      <c s="4" r="A27" t="s">
        <v>364</v>
      </c>
      <c s="4" r="B27" t="s">
        <v>365</v>
      </c>
    </row>
    <row r="28" spans="1:5">
      <c s="4" r="A28" t="s">
        <v>366</v>
      </c>
    </row>
    <row r="29" spans="1:5">
      <c s="3" r="A29" t="s">
        <v>338</v>
      </c>
    </row>
    <row r="30" spans="1:5">
      <c s="4" r="A30" t="s">
        <v>361</v>
      </c>
      <c s="4" r="B30" t="s">
        <v>367</v>
      </c>
    </row>
    <row r="31" spans="1:5">
      <c s="4" r="A31" t="s">
        <v>368</v>
      </c>
    </row>
    <row r="32" spans="1:5">
      <c s="3" r="A32" t="s">
        <v>338</v>
      </c>
    </row>
    <row r="33" spans="1:5">
      <c s="4" r="A33" t="s">
        <v>361</v>
      </c>
      <c s="4" r="B33" t="s">
        <v>359</v>
      </c>
    </row>
    <row r="34" spans="1:5">
      <c s="4" r="A34" t="s">
        <v>369</v>
      </c>
    </row>
    <row r="35" spans="1:5">
      <c s="3" r="A35" t="s">
        <v>349</v>
      </c>
    </row>
    <row r="36" spans="1:5">
      <c s="4" r="A36" t="s">
        <v>370</v>
      </c>
      <c s="4" r="B36" t="s">
        <v>371</v>
      </c>
    </row>
    <row r="37" spans="1:5">
      <c s="4" r="A37" t="s">
        <v>372</v>
      </c>
    </row>
    <row r="38" spans="1:5">
      <c s="3" r="A38" t="s">
        <v>342</v>
      </c>
    </row>
    <row r="39" spans="1:5">
      <c s="4" r="A39" t="s">
        <v>364</v>
      </c>
      <c s="4" r="B39" t="s">
        <v>373</v>
      </c>
    </row>
    <row r="40" spans="1:5">
      <c s="4" r="A40" t="s">
        <v>374</v>
      </c>
    </row>
    <row r="41" spans="1:5">
      <c s="3" r="A41" t="s">
        <v>338</v>
      </c>
    </row>
    <row r="42" spans="1:5">
      <c s="4" r="A42" t="s">
        <v>361</v>
      </c>
      <c s="4" r="B42" t="s">
        <v>375</v>
      </c>
    </row>
    <row r="43" spans="1:5">
      <c s="4" r="A43" t="s">
        <v>376</v>
      </c>
    </row>
    <row r="44" spans="1:5">
      <c s="3" r="A44" t="s">
        <v>349</v>
      </c>
    </row>
    <row r="45" spans="1:5">
      <c s="4" r="A45" t="s">
        <v>370</v>
      </c>
      <c s="4" r="B45" t="s">
        <v>377</v>
      </c>
    </row>
    <row r="46" spans="1:5">
      <c s="4" r="A46" t="s">
        <v>378</v>
      </c>
    </row>
    <row r="47" spans="1:5">
      <c s="3" r="A47" t="s">
        <v>338</v>
      </c>
    </row>
    <row r="48" spans="1:5">
      <c s="4" r="A48" t="s">
        <v>379</v>
      </c>
      <c s="4" r="B48" t="s">
        <v>345</v>
      </c>
    </row>
    <row r="49" spans="1:5">
      <c s="4" r="A49" t="s">
        <v>380</v>
      </c>
    </row>
    <row r="50" spans="1:5">
      <c s="3" r="A50" t="s">
        <v>342</v>
      </c>
    </row>
    <row r="51" spans="1:5">
      <c s="4" r="A51" t="s">
        <v>364</v>
      </c>
      <c s="4" r="B51" t="s">
        <v>381</v>
      </c>
    </row>
    <row r="52" spans="1:5">
      <c s="4" r="A52" t="s">
        <v>382</v>
      </c>
    </row>
    <row r="53" spans="1:5">
      <c s="3" r="A53" t="s">
        <v>338</v>
      </c>
    </row>
    <row r="54" spans="1:5">
      <c s="4" r="A54" t="s">
        <v>379</v>
      </c>
      <c s="4" r="B54" t="s">
        <v>383</v>
      </c>
    </row>
    <row r="55" spans="1:5">
      <c s="4" r="A55" t="s">
        <v>384</v>
      </c>
    </row>
    <row r="56" spans="1:5">
      <c s="3" r="A56" t="s">
        <v>338</v>
      </c>
    </row>
    <row r="57" spans="1:5">
      <c s="4" r="A57" t="s">
        <v>361</v>
      </c>
      <c s="4" r="B57" t="s">
        <v>381</v>
      </c>
    </row>
    <row r="58" spans="1:5">
      <c s="4" r="A58" t="s">
        <v>385</v>
      </c>
    </row>
    <row r="59" spans="1:5">
      <c s="3" r="A59" t="s">
        <v>342</v>
      </c>
    </row>
    <row r="60" spans="1:5">
      <c s="4" r="A60" t="s">
        <v>75</v>
      </c>
      <c s="6" r="B60" t="n">
        <v>10776417</v>
      </c>
    </row>
    <row r="61" spans="1:5">
      <c s="4" r="A61" t="s">
        <v>386</v>
      </c>
      <c s="4" r="B61" t="s">
        <v>387</v>
      </c>
    </row>
    <row r="62" spans="1:5">
      <c s="4" r="A62" t="s">
        <v>388</v>
      </c>
    </row>
    <row r="63" spans="1:5">
      <c s="3" r="A63" t="s">
        <v>349</v>
      </c>
    </row>
    <row r="64" spans="1:5">
      <c s="4" r="A64" t="s">
        <v>354</v>
      </c>
      <c s="7" r="E64" t="n">
        <v>75000000</v>
      </c>
    </row>
    <row r="65" spans="1:5">
      <c s="6" r="A65" t="n">
        <v>2016</v>
      </c>
    </row>
    <row r="66" spans="1:5">
      <c s="3" r="A66" t="s">
        <v>349</v>
      </c>
    </row>
    <row r="67" spans="1:5">
      <c s="4" r="A67" t="s">
        <v>350</v>
      </c>
      <c s="4" r="B67" t="s">
        <v>389</v>
      </c>
    </row>
    <row r="68" spans="1:5">
      <c s="11" r="A68" t="n">
        <v>2016</v>
      </c>
    </row>
    <row r="69" spans="1:5">
      <c s="3" r="A69" t="s">
        <v>349</v>
      </c>
    </row>
    <row r="70" spans="1:5">
      <c s="4" r="A70" t="s">
        <v>350</v>
      </c>
      <c s="4" r="B70"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71254</v>
      </c>
      <c s="7" r="C4" t="n">
        <v>63377</v>
      </c>
    </row>
    <row r="5" spans="1:3">
      <c s="4" r="A5" t="s">
        <v>84</v>
      </c>
      <c s="6" r="B5" t="n">
        <v>14264</v>
      </c>
      <c s="6" r="C5" t="n">
        <v>13480</v>
      </c>
    </row>
    <row r="6" spans="1:3">
      <c s="4" r="A6" t="s">
        <v>85</v>
      </c>
      <c s="6" r="B6" t="n">
        <v>85518</v>
      </c>
      <c s="6" r="C6" t="n">
        <v>76857</v>
      </c>
    </row>
    <row r="7" spans="1:3">
      <c s="4" r="A7" t="s">
        <v>86</v>
      </c>
      <c s="6" r="B7" t="n">
        <v>12817</v>
      </c>
      <c s="6" r="C7" t="n">
        <v>11838</v>
      </c>
    </row>
    <row r="8" spans="1:3">
      <c s="4" r="A8" t="s">
        <v>87</v>
      </c>
      <c s="6" r="B8" t="n">
        <v>7131</v>
      </c>
      <c s="6" r="C8" t="n">
        <v>7761</v>
      </c>
    </row>
    <row r="9" spans="1:3">
      <c s="4" r="A9" t="s">
        <v>88</v>
      </c>
      <c s="6" r="B9" t="n">
        <v>1760</v>
      </c>
      <c s="6" r="C9" t="n">
        <v>2294</v>
      </c>
    </row>
    <row r="10" spans="1:3">
      <c s="4" r="A10" t="s">
        <v>89</v>
      </c>
      <c s="6" r="B10" t="n">
        <v>107226</v>
      </c>
      <c s="6" r="C10" t="n">
        <v>98750</v>
      </c>
    </row>
    <row r="11" spans="1:3">
      <c s="3" r="A11" t="s">
        <v>90</v>
      </c>
    </row>
    <row r="12" spans="1:3">
      <c s="4" r="A12" t="s">
        <v>91</v>
      </c>
      <c s="6" r="B12" t="n">
        <v>27335</v>
      </c>
      <c s="6" r="C12" t="n">
        <v>25564</v>
      </c>
    </row>
    <row r="13" spans="1:3">
      <c s="4" r="A13" t="s">
        <v>92</v>
      </c>
      <c s="6" r="B13" t="n">
        <v>18224</v>
      </c>
      <c s="6" r="C13" t="n">
        <v>17890</v>
      </c>
    </row>
    <row r="14" spans="1:3">
      <c s="4" r="A14" t="s">
        <v>93</v>
      </c>
      <c s="6" r="B14" t="n">
        <v>4823</v>
      </c>
      <c s="6" r="C14" t="n">
        <v>4641</v>
      </c>
    </row>
    <row r="15" spans="1:3">
      <c s="4" r="A15" t="s">
        <v>94</v>
      </c>
      <c s="6" r="B15" t="n">
        <v>4466</v>
      </c>
      <c s="6" r="C15" t="n">
        <v>4843</v>
      </c>
    </row>
    <row r="16" spans="1:3">
      <c s="4" r="A16" t="s">
        <v>95</v>
      </c>
      <c s="6" r="B16" t="n">
        <v>1357</v>
      </c>
      <c s="6" r="C16" t="n">
        <v>603</v>
      </c>
    </row>
    <row r="17" spans="1:3">
      <c s="4" r="A17" t="s">
        <v>96</v>
      </c>
      <c s="6" r="B17" t="n">
        <v>0</v>
      </c>
      <c s="6" r="C17" t="n">
        <v>567</v>
      </c>
    </row>
    <row r="18" spans="1:3">
      <c s="4" r="A18" t="s">
        <v>97</v>
      </c>
      <c s="6" r="B18" t="n">
        <v>56205</v>
      </c>
      <c s="6" r="C18" t="n">
        <v>54108</v>
      </c>
    </row>
    <row r="19" spans="1:3">
      <c s="3" r="A19" t="s">
        <v>98</v>
      </c>
    </row>
    <row r="20" spans="1:3">
      <c s="4" r="A20" t="s">
        <v>99</v>
      </c>
      <c s="6" r="B20" t="n">
        <v>2172</v>
      </c>
      <c s="6" r="C20" t="n">
        <v>3215</v>
      </c>
    </row>
    <row r="21" spans="1:3">
      <c s="4" r="A21" t="s">
        <v>100</v>
      </c>
      <c s="6" r="B21" t="n">
        <v>3540</v>
      </c>
      <c s="6" r="C21" t="n">
        <v>-3394</v>
      </c>
    </row>
    <row r="22" spans="1:3">
      <c s="4" r="A22" t="s">
        <v>101</v>
      </c>
      <c s="6" r="B22" t="n">
        <v>-24611</v>
      </c>
      <c s="6" r="C22" t="n">
        <v>-22025</v>
      </c>
    </row>
    <row r="23" spans="1:3">
      <c s="4" r="A23" t="s">
        <v>102</v>
      </c>
      <c s="6" r="B23" t="n">
        <v>-18899</v>
      </c>
      <c s="6" r="C23" t="n">
        <v>-22204</v>
      </c>
    </row>
    <row r="24" spans="1:3">
      <c s="4" r="A24" t="s">
        <v>103</v>
      </c>
      <c s="6" r="B24" t="n">
        <v>32122</v>
      </c>
      <c s="6" r="C24" t="n">
        <v>22438</v>
      </c>
    </row>
    <row r="25" spans="1:3">
      <c s="4" r="A25" t="s">
        <v>104</v>
      </c>
      <c s="6" r="B25" t="n">
        <v>-1903</v>
      </c>
      <c s="6" r="C25" t="n">
        <v>-791</v>
      </c>
    </row>
    <row r="26" spans="1:3">
      <c s="4" r="A26" t="s">
        <v>105</v>
      </c>
      <c s="6" r="B26" t="n">
        <v>30219</v>
      </c>
      <c s="6" r="C26" t="n">
        <v>21647</v>
      </c>
    </row>
    <row r="27" spans="1:3">
      <c s="4" r="A27" t="s">
        <v>106</v>
      </c>
      <c s="6" r="B27" t="n">
        <v>25398</v>
      </c>
      <c s="6" r="C27" t="n">
        <v>2197</v>
      </c>
    </row>
    <row r="28" spans="1:3">
      <c s="4" r="A28" t="s">
        <v>107</v>
      </c>
      <c s="6" r="B28" t="n">
        <v>55617</v>
      </c>
      <c s="6" r="C28" t="n">
        <v>23844</v>
      </c>
    </row>
    <row r="29" spans="1:3">
      <c s="4" r="A29" t="s">
        <v>108</v>
      </c>
      <c s="6" r="B29" t="n">
        <v>-10194</v>
      </c>
      <c s="6" r="C29" t="n">
        <v>-9264</v>
      </c>
    </row>
    <row r="30" spans="1:3">
      <c s="4" r="A30" t="s">
        <v>109</v>
      </c>
      <c s="7" r="B30" t="n">
        <v>45423</v>
      </c>
      <c s="7" r="C30" t="n">
        <v>14580</v>
      </c>
    </row>
    <row r="31" spans="1:3">
      <c s="4" r="A31" t="s">
        <v>110</v>
      </c>
      <c s="9" r="B31" t="n">
        <v>0.13</v>
      </c>
      <c s="9" r="C31" t="n">
        <v>0.04</v>
      </c>
    </row>
    <row r="32" spans="1:3">
      <c s="4" r="A32" t="s">
        <v>111</v>
      </c>
      <c s="6" r="B32" t="n">
        <v>339397043</v>
      </c>
      <c s="6" r="C32" t="n">
        <v>331058291</v>
      </c>
    </row>
    <row r="33" spans="1:3">
      <c s="4" r="A33" t="s">
        <v>112</v>
      </c>
      <c s="10" r="B33" t="n">
        <v>0.1625</v>
      </c>
      <c s="10" r="C33" t="n">
        <v>0.1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0</v>
      </c>
      <c s="2" r="B1" t="s">
        <v>1</v>
      </c>
    </row>
    <row r="2" spans="1:3">
      <c s="2" r="B2" t="s">
        <v>2</v>
      </c>
      <c s="2" r="C2" t="s">
        <v>81</v>
      </c>
    </row>
    <row r="3" spans="1:3">
      <c s="3" r="A3" t="s">
        <v>391</v>
      </c>
    </row>
    <row r="4" spans="1:3">
      <c s="4" r="A4" t="s">
        <v>392</v>
      </c>
      <c s="7" r="B4" t="n">
        <v>7482</v>
      </c>
      <c s="7" r="C4" t="n">
        <v>7142</v>
      </c>
    </row>
    <row r="5" spans="1:3">
      <c s="4" r="A5" t="s">
        <v>115</v>
      </c>
      <c s="6" r="B5" t="n">
        <v>6668</v>
      </c>
      <c s="6" r="C5" t="n">
        <v>6064</v>
      </c>
    </row>
    <row r="6" spans="1:3">
      <c s="4" r="A6" t="s">
        <v>393</v>
      </c>
      <c s="6" r="B6" t="n">
        <v>2661</v>
      </c>
      <c s="6" r="C6" t="n">
        <v>3456</v>
      </c>
    </row>
    <row r="7" spans="1:3">
      <c s="4" r="A7" t="s">
        <v>95</v>
      </c>
      <c s="6" r="B7" t="n">
        <v>1223</v>
      </c>
      <c s="6" r="C7" t="n">
        <v>430</v>
      </c>
    </row>
    <row r="8" spans="1:3">
      <c s="4" r="A8" t="s">
        <v>394</v>
      </c>
      <c s="6" r="B8" t="n">
        <v>63</v>
      </c>
      <c s="6" r="C8" t="n">
        <v>73</v>
      </c>
    </row>
    <row r="9" spans="1:3">
      <c s="4" r="A9" t="s">
        <v>395</v>
      </c>
      <c s="6" r="B9" t="n">
        <v>18097</v>
      </c>
      <c s="6" r="C9" t="n">
        <v>17165</v>
      </c>
    </row>
    <row r="10" spans="1:3">
      <c s="3" r="A10" t="s">
        <v>396</v>
      </c>
    </row>
    <row r="11" spans="1:3">
      <c s="4" r="A11" t="s">
        <v>393</v>
      </c>
      <c s="6" r="B11" t="n">
        <v>61</v>
      </c>
      <c s="6" r="C11" t="n">
        <v>0</v>
      </c>
    </row>
    <row r="12" spans="1:3">
      <c s="4" r="A12" t="s">
        <v>397</v>
      </c>
      <c s="6" r="B12" t="n">
        <v>14</v>
      </c>
      <c s="6" r="C12" t="n">
        <v>2434</v>
      </c>
    </row>
    <row r="13" spans="1:3">
      <c s="4" r="A13" t="s">
        <v>398</v>
      </c>
      <c s="6" r="B13" t="n">
        <v>11</v>
      </c>
      <c s="6" r="C13" t="n">
        <v>1729</v>
      </c>
    </row>
    <row r="14" spans="1:3">
      <c s="4" r="A14" t="s">
        <v>399</v>
      </c>
      <c s="7" r="B14" t="n">
        <v>86</v>
      </c>
      <c s="7" r="C14" t="n">
        <v>41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23</v>
      </c>
    </row>
    <row r="2" spans="1:3">
      <c s="3" r="A2" t="s">
        <v>401</v>
      </c>
    </row>
    <row r="3" spans="1:3">
      <c s="4" r="A3" t="s">
        <v>402</v>
      </c>
      <c s="7" r="B3" t="n">
        <v>4644</v>
      </c>
      <c s="7" r="C3" t="n">
        <v>6134</v>
      </c>
    </row>
    <row r="4" spans="1:3">
      <c s="4" r="A4" t="s">
        <v>403</v>
      </c>
      <c s="6" r="B4" t="n">
        <v>2759</v>
      </c>
      <c s="6" r="C4" t="n">
        <v>3150</v>
      </c>
    </row>
    <row r="5" spans="1:3">
      <c s="4" r="A5" t="s">
        <v>404</v>
      </c>
      <c s="6" r="B5" t="n">
        <v>2506</v>
      </c>
      <c s="6" r="C5" t="n">
        <v>2497</v>
      </c>
    </row>
    <row r="6" spans="1:3">
      <c s="4" r="A6" t="s">
        <v>405</v>
      </c>
      <c s="6" r="B6" t="n">
        <v>13</v>
      </c>
      <c s="6" r="C6" t="n">
        <v>6</v>
      </c>
    </row>
    <row r="7" spans="1:3">
      <c s="4" r="A7" t="s">
        <v>397</v>
      </c>
      <c s="6" r="B7" t="n">
        <v>12</v>
      </c>
      <c s="6" r="C7" t="n">
        <v>1847</v>
      </c>
    </row>
    <row r="8" spans="1:3">
      <c s="4" r="A8" t="s">
        <v>406</v>
      </c>
      <c s="7" r="B8" t="n">
        <v>9934</v>
      </c>
      <c s="7" r="C8" t="n">
        <v>136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14"/>
    <col customWidth="1" max="10" min="10" width="14"/>
  </cols>
  <sheetData>
    <row r="1" spans="1:10">
      <c s="1" r="A1" t="s">
        <v>407</v>
      </c>
      <c s="2" r="B1" t="s">
        <v>408</v>
      </c>
      <c s="2" r="C1" t="s">
        <v>409</v>
      </c>
      <c s="2" r="D1" t="s">
        <v>410</v>
      </c>
      <c s="2" r="E1" t="s">
        <v>411</v>
      </c>
      <c s="2" r="F1" t="s">
        <v>317</v>
      </c>
      <c s="2" r="G1" t="s">
        <v>412</v>
      </c>
      <c s="2" r="H1" t="s">
        <v>323</v>
      </c>
      <c s="2" r="I1" t="s">
        <v>413</v>
      </c>
      <c s="2" r="J1" t="s">
        <v>414</v>
      </c>
    </row>
    <row r="2" spans="1:10">
      <c s="3" r="A2" t="s">
        <v>415</v>
      </c>
    </row>
    <row r="3" spans="1:10">
      <c s="4" r="A3" t="s">
        <v>416</v>
      </c>
      <c s="7" r="E3" t="n">
        <v>31328</v>
      </c>
      <c s="7" r="F3" t="n">
        <v>-88730</v>
      </c>
    </row>
    <row r="4" spans="1:10">
      <c s="3" r="A4" t="s">
        <v>417</v>
      </c>
    </row>
    <row r="5" spans="1:10">
      <c s="4" r="A5" t="s">
        <v>418</v>
      </c>
      <c s="6" r="E5" t="n">
        <v>1309</v>
      </c>
    </row>
    <row r="6" spans="1:10">
      <c s="4" r="A6" t="s">
        <v>419</v>
      </c>
      <c s="6" r="E6" t="n">
        <v>1357</v>
      </c>
      <c s="6" r="F6" t="n">
        <v>603</v>
      </c>
    </row>
    <row r="7" spans="1:10">
      <c s="4" r="A7" t="s">
        <v>106</v>
      </c>
      <c s="6" r="E7" t="n">
        <v>25398</v>
      </c>
      <c s="6" r="F7" t="n">
        <v>2197</v>
      </c>
    </row>
    <row r="8" spans="1:10">
      <c s="4" r="A8" t="s">
        <v>420</v>
      </c>
      <c s="7" r="E8" t="n">
        <v>1000</v>
      </c>
    </row>
    <row r="9" spans="1:10">
      <c s="4" r="A9" t="s">
        <v>421</v>
      </c>
      <c s="6" r="E9" t="n">
        <v>1</v>
      </c>
    </row>
    <row r="10" spans="1:10">
      <c s="4" r="A10" t="s">
        <v>422</v>
      </c>
    </row>
    <row r="11" spans="1:10">
      <c s="3" r="A11" t="s">
        <v>417</v>
      </c>
    </row>
    <row r="12" spans="1:10">
      <c s="4" r="A12" t="s">
        <v>423</v>
      </c>
      <c s="4" r="J12" t="s">
        <v>424</v>
      </c>
    </row>
    <row r="13" spans="1:10">
      <c s="4" r="A13" t="s">
        <v>106</v>
      </c>
      <c s="7" r="D13" t="n">
        <v>14600</v>
      </c>
      <c s="7" r="F13" t="n">
        <v>2200</v>
      </c>
      <c s="7" r="G13" t="n">
        <v>12400</v>
      </c>
    </row>
    <row r="14" spans="1:10">
      <c s="4" r="A14" t="s">
        <v>425</v>
      </c>
      <c s="4" r="F14" t="s">
        <v>424</v>
      </c>
      <c s="4" r="G14" t="s">
        <v>426</v>
      </c>
      <c s="4" r="I14" t="s">
        <v>426</v>
      </c>
    </row>
    <row r="15" spans="1:10">
      <c s="4" r="A15" t="s">
        <v>427</v>
      </c>
      <c s="7" r="F15" t="n">
        <v>2200</v>
      </c>
    </row>
    <row r="16" spans="1:10">
      <c s="4" r="A16" t="s">
        <v>428</v>
      </c>
    </row>
    <row r="17" spans="1:10">
      <c s="3" r="A17" t="s">
        <v>415</v>
      </c>
    </row>
    <row r="18" spans="1:10">
      <c s="4" r="A18" t="s">
        <v>416</v>
      </c>
      <c s="7" r="E18" t="n">
        <v>43000</v>
      </c>
    </row>
    <row r="19" spans="1:10">
      <c s="3" r="A19" t="s">
        <v>417</v>
      </c>
    </row>
    <row r="20" spans="1:10">
      <c s="4" r="A20" t="s">
        <v>429</v>
      </c>
      <c s="6" r="E20" t="n">
        <v>21500</v>
      </c>
    </row>
    <row r="21" spans="1:10">
      <c s="4" r="A21" t="s">
        <v>430</v>
      </c>
      <c s="6" r="E21" t="n">
        <v>3100</v>
      </c>
    </row>
    <row r="22" spans="1:10">
      <c s="4" r="A22" t="s">
        <v>431</v>
      </c>
      <c s="6" r="E22" t="n">
        <v>17100</v>
      </c>
    </row>
    <row r="23" spans="1:10">
      <c s="4" r="A23" t="s">
        <v>418</v>
      </c>
      <c s="6" r="E23" t="n">
        <v>1300</v>
      </c>
    </row>
    <row r="24" spans="1:10">
      <c s="4" r="A24" t="s">
        <v>419</v>
      </c>
      <c s="6" r="E24" t="n">
        <v>1100</v>
      </c>
    </row>
    <row r="25" spans="1:10">
      <c s="4" r="A25" t="s">
        <v>432</v>
      </c>
      <c s="6" r="E25" t="n">
        <v>500</v>
      </c>
    </row>
    <row r="26" spans="1:10">
      <c s="4" r="A26" t="s">
        <v>433</v>
      </c>
    </row>
    <row r="27" spans="1:10">
      <c s="3" r="A27" t="s">
        <v>417</v>
      </c>
    </row>
    <row r="28" spans="1:10">
      <c s="4" r="A28" t="s">
        <v>429</v>
      </c>
      <c s="7" r="C28" t="n">
        <v>17300</v>
      </c>
    </row>
    <row r="29" spans="1:10">
      <c s="4" r="A29" t="s">
        <v>434</v>
      </c>
    </row>
    <row r="30" spans="1:10">
      <c s="3" r="A30" t="s">
        <v>417</v>
      </c>
    </row>
    <row r="31" spans="1:10">
      <c s="4" r="A31" t="s">
        <v>429</v>
      </c>
      <c s="7" r="B31" t="n">
        <v>4200</v>
      </c>
    </row>
    <row r="32" spans="1:10">
      <c s="4" r="A32" t="s">
        <v>309</v>
      </c>
    </row>
    <row r="33" spans="1:10">
      <c s="3" r="A33" t="s">
        <v>417</v>
      </c>
    </row>
    <row r="34" spans="1:10">
      <c s="4" r="A34" t="s">
        <v>432</v>
      </c>
      <c s="7" r="E34" t="n">
        <v>200</v>
      </c>
    </row>
    <row r="35" spans="1:10">
      <c s="4" r="A35" t="s">
        <v>435</v>
      </c>
      <c s="6" r="E35" t="n">
        <v>3</v>
      </c>
    </row>
    <row r="36" spans="1:10">
      <c s="4" r="A36" t="s">
        <v>436</v>
      </c>
      <c s="7" r="E36" t="n">
        <v>21000</v>
      </c>
    </row>
    <row r="37" spans="1:10">
      <c s="4" r="A37" t="s">
        <v>29</v>
      </c>
    </row>
    <row r="38" spans="1:10">
      <c s="3" r="A38" t="s">
        <v>417</v>
      </c>
    </row>
    <row r="39" spans="1:10">
      <c s="4" r="A39" t="s">
        <v>436</v>
      </c>
      <c s="6" r="E39" t="n">
        <v>36</v>
      </c>
    </row>
    <row r="40" spans="1:10">
      <c s="4" r="A40" t="s">
        <v>437</v>
      </c>
      <c s="6" r="E40" t="n">
        <v>1471</v>
      </c>
    </row>
    <row r="41" spans="1:10">
      <c s="4" r="A41" t="s">
        <v>438</v>
      </c>
      <c s="6" r="E41" t="n">
        <v>484</v>
      </c>
    </row>
    <row r="42" spans="1:10">
      <c s="4" r="A42" t="s">
        <v>439</v>
      </c>
      <c s="6" r="E42" t="n">
        <v>1800</v>
      </c>
      <c s="7" r="H42" t="n">
        <v>2800</v>
      </c>
    </row>
    <row r="43" spans="1:10">
      <c s="4" r="A43" t="s">
        <v>440</v>
      </c>
    </row>
    <row r="44" spans="1:10">
      <c s="3" r="A44" t="s">
        <v>417</v>
      </c>
    </row>
    <row r="45" spans="1:10">
      <c s="4" r="A45" t="s">
        <v>437</v>
      </c>
      <c s="7" r="E45" t="n">
        <v>500</v>
      </c>
    </row>
    <row r="46" spans="1:10">
      <c s="4" r="A46" t="s">
        <v>441</v>
      </c>
      <c s="6" r="E46" t="n">
        <v>1</v>
      </c>
    </row>
    <row r="47" spans="1:10">
      <c s="4" r="A47" t="s">
        <v>442</v>
      </c>
    </row>
    <row r="48" spans="1:10">
      <c s="3" r="A48" t="s">
        <v>417</v>
      </c>
    </row>
    <row r="49" spans="1:10">
      <c s="4" r="A49" t="s">
        <v>443</v>
      </c>
      <c s="6" r="E49" t="n">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3</v>
      </c>
    </row>
    <row r="2" spans="1:3">
      <c s="3" r="A2" t="s">
        <v>24</v>
      </c>
    </row>
    <row r="3" spans="1:3">
      <c s="4" r="A3" t="s">
        <v>445</v>
      </c>
      <c s="7" r="B3" t="n">
        <v>-272829</v>
      </c>
      <c s="7" r="C3" t="n">
        <v>-256175</v>
      </c>
    </row>
    <row r="4" spans="1:3">
      <c s="4" r="A4" t="s">
        <v>28</v>
      </c>
      <c s="6" r="B4" t="n">
        <v>2693790</v>
      </c>
      <c s="6" r="C4" t="n">
        <v>2678223</v>
      </c>
    </row>
    <row r="5" spans="1:3">
      <c s="4" r="A5" t="s">
        <v>428</v>
      </c>
    </row>
    <row r="6" spans="1:3">
      <c s="3" r="A6" t="s">
        <v>24</v>
      </c>
    </row>
    <row r="7" spans="1:3">
      <c s="4" r="A7" t="s">
        <v>446</v>
      </c>
      <c s="6" r="B7" t="n">
        <v>574324</v>
      </c>
      <c s="6" r="C7" t="n">
        <v>560257</v>
      </c>
    </row>
    <row r="8" spans="1:3">
      <c s="4" r="A8" t="s">
        <v>447</v>
      </c>
      <c s="6" r="B8" t="n">
        <v>2155704</v>
      </c>
      <c s="6" r="C8" t="n">
        <v>2098620</v>
      </c>
    </row>
    <row r="9" spans="1:3">
      <c s="4" r="A9" t="s">
        <v>445</v>
      </c>
      <c s="6" r="B9" t="n">
        <v>-245314</v>
      </c>
      <c s="6" r="C9" t="n">
        <v>-225867</v>
      </c>
    </row>
    <row r="10" spans="1:3">
      <c s="4" r="A10" t="s">
        <v>28</v>
      </c>
      <c s="6" r="B10" t="n">
        <v>2484714</v>
      </c>
      <c s="6" r="C10" t="n">
        <v>2433010</v>
      </c>
    </row>
    <row r="11" spans="1:3">
      <c s="4" r="A11" t="s">
        <v>309</v>
      </c>
    </row>
    <row r="12" spans="1:3">
      <c s="3" r="A12" t="s">
        <v>24</v>
      </c>
    </row>
    <row r="13" spans="1:3">
      <c s="4" r="A13" t="s">
        <v>446</v>
      </c>
      <c s="6" r="B13" t="n">
        <v>57510</v>
      </c>
      <c s="6" r="C13" t="n">
        <v>66066</v>
      </c>
    </row>
    <row r="14" spans="1:3">
      <c s="4" r="A14" t="s">
        <v>447</v>
      </c>
      <c s="6" r="B14" t="n">
        <v>179081</v>
      </c>
      <c s="6" r="C14" t="n">
        <v>209455</v>
      </c>
    </row>
    <row r="15" spans="1:3">
      <c s="4" r="A15" t="s">
        <v>445</v>
      </c>
      <c s="6" r="B15" t="n">
        <v>-27515</v>
      </c>
      <c s="6" r="C15" t="n">
        <v>-30308</v>
      </c>
    </row>
    <row r="16" spans="1:3">
      <c s="4" r="A16" t="s">
        <v>28</v>
      </c>
      <c s="7" r="B16" t="n">
        <v>209076</v>
      </c>
      <c s="7" r="C16" t="n">
        <v>245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48</v>
      </c>
      <c s="2" r="B1" t="s">
        <v>1</v>
      </c>
    </row>
    <row r="2" spans="1:2">
      <c s="2" r="B2" t="s">
        <v>449</v>
      </c>
    </row>
    <row r="3" spans="1:2">
      <c s="3" r="A3" t="s">
        <v>450</v>
      </c>
    </row>
    <row r="4" spans="1:2">
      <c s="4" r="A4" t="s">
        <v>451</v>
      </c>
      <c s="7" r="B4" t="n">
        <v>1068</v>
      </c>
    </row>
    <row r="5" spans="1:2">
      <c s="4" r="A5" t="s">
        <v>452</v>
      </c>
      <c s="6" r="B5" t="n">
        <v>2019</v>
      </c>
    </row>
    <row r="6" spans="1:2">
      <c s="4" r="A6" t="s">
        <v>29</v>
      </c>
    </row>
    <row r="7" spans="1:2">
      <c s="3" r="A7" t="s">
        <v>450</v>
      </c>
    </row>
    <row r="8" spans="1:2">
      <c s="4" r="A8" t="s">
        <v>451</v>
      </c>
      <c s="6" r="B8" t="n">
        <v>1068</v>
      </c>
    </row>
    <row r="9" spans="1:2">
      <c s="4" r="A9" t="s">
        <v>437</v>
      </c>
      <c s="6" r="B9" t="n">
        <v>1471</v>
      </c>
    </row>
    <row r="10" spans="1:2">
      <c s="4" r="A10" t="s">
        <v>453</v>
      </c>
      <c s="6" r="B10" t="n">
        <v>-484</v>
      </c>
    </row>
    <row r="11" spans="1:2">
      <c s="4" r="A11" t="s">
        <v>454</v>
      </c>
      <c s="6" r="B11" t="n">
        <v>-36</v>
      </c>
    </row>
    <row r="12" spans="1:2">
      <c s="4" r="A12" t="s">
        <v>452</v>
      </c>
      <c s="7" r="B12" t="n">
        <v>2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3</v>
      </c>
    </row>
    <row r="2" spans="1:3">
      <c s="3" r="A2" t="s">
        <v>456</v>
      </c>
    </row>
    <row r="3" spans="1:3">
      <c s="4" r="A3" t="s">
        <v>30</v>
      </c>
      <c s="7" r="B3" t="n">
        <v>13771</v>
      </c>
      <c s="7" r="C3" t="n">
        <v>0</v>
      </c>
    </row>
    <row r="4" spans="1:3">
      <c s="4" r="A4" t="s">
        <v>309</v>
      </c>
    </row>
    <row r="5" spans="1:3">
      <c s="3" r="A5" t="s">
        <v>456</v>
      </c>
    </row>
    <row r="6" spans="1:3">
      <c s="4" r="A6" t="s">
        <v>30</v>
      </c>
      <c s="7" r="B6" t="n">
        <v>13771</v>
      </c>
      <c s="7" r="C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8"/>
    <col customWidth="1" max="2" min="2" width="14"/>
    <col customWidth="1" max="3" min="3" width="15"/>
    <col customWidth="1" max="4" min="4" width="15"/>
    <col customWidth="1" max="5" min="5" width="14"/>
    <col customWidth="1" max="6" min="6" width="14"/>
    <col customWidth="1" max="7" min="7" width="14"/>
    <col customWidth="1" max="8" min="8" width="14"/>
  </cols>
  <sheetData>
    <row r="1" spans="1:8">
      <c s="1" r="A1" t="s">
        <v>457</v>
      </c>
      <c s="2" r="B1" t="s">
        <v>458</v>
      </c>
      <c s="2" r="C1" t="s">
        <v>459</v>
      </c>
      <c s="2" r="D1" t="s">
        <v>460</v>
      </c>
      <c s="2" r="E1" t="s">
        <v>461</v>
      </c>
      <c s="2" r="F1" t="s">
        <v>2</v>
      </c>
      <c s="2" r="G1" t="s">
        <v>81</v>
      </c>
      <c s="2" r="H1" t="s">
        <v>23</v>
      </c>
    </row>
    <row r="2" spans="1:8">
      <c s="3" r="A2" t="s">
        <v>462</v>
      </c>
    </row>
    <row r="3" spans="1:8">
      <c s="4" r="A3" t="s">
        <v>64</v>
      </c>
      <c s="7" r="F3" t="n">
        <v>500879</v>
      </c>
      <c s="7" r="H3" t="n">
        <v>495564</v>
      </c>
    </row>
    <row r="4" spans="1:8">
      <c s="4" r="A4" t="s">
        <v>463</v>
      </c>
      <c s="6" r="F4" t="n">
        <v>544979</v>
      </c>
      <c s="6" r="H4" t="n">
        <v>539608</v>
      </c>
    </row>
    <row r="5" spans="1:8">
      <c s="4" r="A5" t="s">
        <v>419</v>
      </c>
      <c s="6" r="F5" t="n">
        <v>1357</v>
      </c>
      <c s="7" r="G5" t="n">
        <v>603</v>
      </c>
    </row>
    <row r="6" spans="1:8">
      <c s="4" r="A6" t="s">
        <v>464</v>
      </c>
      <c s="6" r="F6" t="n">
        <v>400</v>
      </c>
      <c s="7" r="H6" t="n">
        <v>300</v>
      </c>
    </row>
    <row r="7" spans="1:8">
      <c s="4" r="A7" t="s">
        <v>465</v>
      </c>
    </row>
    <row r="8" spans="1:8">
      <c s="3" r="A8" t="s">
        <v>462</v>
      </c>
    </row>
    <row r="9" spans="1:8">
      <c s="4" r="A9" t="s">
        <v>64</v>
      </c>
      <c s="7" r="B9" t="n">
        <v>4200</v>
      </c>
    </row>
    <row r="10" spans="1:8">
      <c s="4" r="A10" t="s">
        <v>419</v>
      </c>
      <c s="7" r="B10" t="n">
        <v>300</v>
      </c>
    </row>
    <row r="11" spans="1:8">
      <c s="4" r="A11" t="s">
        <v>466</v>
      </c>
    </row>
    <row r="12" spans="1:8">
      <c s="3" r="A12" t="s">
        <v>462</v>
      </c>
    </row>
    <row r="13" spans="1:8">
      <c s="4" r="A13" t="s">
        <v>463</v>
      </c>
      <c s="7" r="C13" t="n">
        <v>12600</v>
      </c>
      <c s="6" r="F13" t="n">
        <v>12600</v>
      </c>
    </row>
    <row r="14" spans="1:8">
      <c s="4" r="A14" t="s">
        <v>467</v>
      </c>
      <c s="4" r="C14" t="s">
        <v>371</v>
      </c>
    </row>
    <row r="15" spans="1:8">
      <c s="4" r="A15" t="s">
        <v>419</v>
      </c>
      <c s="6" r="G15" t="n">
        <v>100</v>
      </c>
    </row>
    <row r="16" spans="1:8">
      <c s="4" r="A16" t="s">
        <v>468</v>
      </c>
      <c s="4" r="C16" t="s">
        <v>469</v>
      </c>
    </row>
    <row r="17" spans="1:8">
      <c s="4" r="A17" t="s">
        <v>470</v>
      </c>
    </row>
    <row r="18" spans="1:8">
      <c s="3" r="A18" t="s">
        <v>462</v>
      </c>
    </row>
    <row r="19" spans="1:8">
      <c s="4" r="A19" t="s">
        <v>463</v>
      </c>
      <c s="7" r="D19" t="n">
        <v>30000</v>
      </c>
      <c s="7" r="F19" t="n">
        <v>31500</v>
      </c>
    </row>
    <row r="20" spans="1:8">
      <c s="4" r="A20" t="s">
        <v>467</v>
      </c>
      <c s="4" r="D20" t="s">
        <v>348</v>
      </c>
    </row>
    <row r="21" spans="1:8">
      <c s="4" r="A21" t="s">
        <v>419</v>
      </c>
      <c s="7" r="G21" t="n">
        <v>300</v>
      </c>
    </row>
    <row r="22" spans="1:8">
      <c s="4" r="A22" t="s">
        <v>468</v>
      </c>
      <c s="4" r="D22" t="s">
        <v>471</v>
      </c>
    </row>
    <row r="23" spans="1:8">
      <c s="4" r="A23" t="s">
        <v>472</v>
      </c>
    </row>
    <row r="24" spans="1:8">
      <c s="3" r="A24" t="s">
        <v>462</v>
      </c>
    </row>
    <row r="25" spans="1:8">
      <c s="4" r="A25" t="s">
        <v>463</v>
      </c>
      <c s="7" r="E25" t="n">
        <v>40000</v>
      </c>
    </row>
    <row r="26" spans="1:8">
      <c s="4" r="A26" t="s">
        <v>467</v>
      </c>
      <c s="4" r="E26" t="s">
        <v>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27"/>
    <col customWidth="1" max="3" min="3" width="27"/>
  </cols>
  <sheetData>
    <row r="1" spans="1:3">
      <c s="1" r="A1" t="s">
        <v>474</v>
      </c>
      <c s="2" r="B1" t="s">
        <v>475</v>
      </c>
      <c s="2" r="C1" t="s">
        <v>476</v>
      </c>
    </row>
    <row r="2" spans="1:3">
      <c s="3" r="A2" t="s">
        <v>477</v>
      </c>
    </row>
    <row r="3" spans="1:3">
      <c s="4" r="A3" t="s">
        <v>463</v>
      </c>
      <c s="7" r="B3" t="n">
        <v>544979</v>
      </c>
      <c s="7" r="C3" t="n">
        <v>539608</v>
      </c>
    </row>
    <row r="4" spans="1:3">
      <c s="4" r="A4" t="s">
        <v>478</v>
      </c>
    </row>
    <row r="5" spans="1:3">
      <c s="3" r="A5" t="s">
        <v>477</v>
      </c>
    </row>
    <row r="6" spans="1:3">
      <c s="4" r="A6" t="s">
        <v>479</v>
      </c>
      <c s="6" r="B6" t="n">
        <v>0</v>
      </c>
      <c s="6" r="C6" t="n">
        <v>0</v>
      </c>
    </row>
    <row r="7" spans="1:3">
      <c s="4" r="A7" t="s">
        <v>463</v>
      </c>
      <c s="7" r="B7" t="n">
        <v>0</v>
      </c>
      <c s="7" r="C7" t="n">
        <v>0</v>
      </c>
    </row>
    <row r="8" spans="1:3">
      <c s="4" r="A8" t="s">
        <v>480</v>
      </c>
    </row>
    <row r="9" spans="1:3">
      <c s="3" r="A9" t="s">
        <v>477</v>
      </c>
    </row>
    <row r="10" spans="1:3">
      <c s="4" r="A10" t="s">
        <v>479</v>
      </c>
      <c s="6" r="B10" t="n">
        <v>1</v>
      </c>
      <c s="6" r="C10" t="n">
        <v>1</v>
      </c>
    </row>
    <row r="11" spans="1:3">
      <c s="4" r="A11" t="s">
        <v>463</v>
      </c>
      <c s="7" r="B11" t="n">
        <v>2264</v>
      </c>
      <c s="7" r="C11" t="n">
        <v>2264</v>
      </c>
    </row>
    <row r="12" spans="1:3">
      <c s="4" r="A12" t="s">
        <v>481</v>
      </c>
    </row>
    <row r="13" spans="1:3">
      <c s="3" r="A13" t="s">
        <v>477</v>
      </c>
    </row>
    <row r="14" spans="1:3">
      <c s="4" r="A14" t="s">
        <v>479</v>
      </c>
      <c s="6" r="B14" t="n">
        <v>10</v>
      </c>
      <c s="6" r="C14" t="n">
        <v>10</v>
      </c>
    </row>
    <row r="15" spans="1:3">
      <c s="4" r="A15" t="s">
        <v>463</v>
      </c>
      <c s="7" r="B15" t="n">
        <v>430054</v>
      </c>
      <c s="7" r="C15" t="n">
        <v>429212</v>
      </c>
    </row>
    <row r="16" spans="1:3">
      <c s="4" r="A16" t="s">
        <v>482</v>
      </c>
    </row>
    <row r="17" spans="1:3">
      <c s="3" r="A17" t="s">
        <v>477</v>
      </c>
    </row>
    <row r="18" spans="1:3">
      <c s="4" r="A18" t="s">
        <v>479</v>
      </c>
      <c s="6" r="B18" t="n">
        <v>5</v>
      </c>
      <c s="6" r="C18" t="n">
        <v>4</v>
      </c>
    </row>
    <row r="19" spans="1:3">
      <c s="4" r="A19" t="s">
        <v>463</v>
      </c>
      <c s="7" r="B19" t="n">
        <v>112661</v>
      </c>
      <c s="7" r="C19" t="n">
        <v>108132</v>
      </c>
    </row>
    <row r="20" spans="1:3">
      <c s="4" r="A20" t="s">
        <v>483</v>
      </c>
    </row>
    <row r="21" spans="1:3">
      <c s="3" r="A21" t="s">
        <v>477</v>
      </c>
    </row>
    <row r="22" spans="1:3">
      <c s="4" r="A22" t="s">
        <v>479</v>
      </c>
      <c s="6" r="B22" t="n">
        <v>0</v>
      </c>
      <c s="6" r="C22" t="n">
        <v>0</v>
      </c>
    </row>
    <row r="23" spans="1:3">
      <c s="4" r="A23" t="s">
        <v>463</v>
      </c>
      <c s="7" r="B23" t="n">
        <v>0</v>
      </c>
      <c s="7" r="C2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1"/>
    <col customWidth="1" max="5" min="5" width="21"/>
  </cols>
  <sheetData>
    <row r="1" spans="1:5">
      <c s="1" r="A1" t="s">
        <v>484</v>
      </c>
      <c s="2" r="B1" t="s">
        <v>485</v>
      </c>
      <c s="2" r="C1" t="s">
        <v>486</v>
      </c>
      <c s="2" r="D1" t="s">
        <v>317</v>
      </c>
      <c s="2" r="E1" t="s">
        <v>323</v>
      </c>
    </row>
    <row r="2" spans="1:5">
      <c s="3" r="A2" t="s">
        <v>487</v>
      </c>
    </row>
    <row r="3" spans="1:5">
      <c s="4" r="A3" t="s">
        <v>488</v>
      </c>
      <c s="7" r="C3" t="n">
        <v>69200000</v>
      </c>
    </row>
    <row r="4" spans="1:5">
      <c s="4" r="A4" t="s">
        <v>489</v>
      </c>
      <c s="4" r="C4" t="s">
        <v>340</v>
      </c>
    </row>
    <row r="5" spans="1:5">
      <c s="4" r="A5" t="s">
        <v>165</v>
      </c>
      <c s="7" r="C5" t="n">
        <v>9745000</v>
      </c>
      <c s="7" r="D5" t="n">
        <v>6731000</v>
      </c>
    </row>
    <row r="6" spans="1:5">
      <c s="4" r="A6" t="s">
        <v>490</v>
      </c>
      <c s="7" r="C6" t="n">
        <v>25300000</v>
      </c>
      <c s="7" r="E6" t="n">
        <v>26500000</v>
      </c>
    </row>
    <row r="7" spans="1:5">
      <c s="4" r="A7" t="s">
        <v>325</v>
      </c>
      <c s="6" r="C7" t="n">
        <v>28</v>
      </c>
    </row>
    <row r="8" spans="1:5">
      <c s="4" r="A8" t="s">
        <v>369</v>
      </c>
    </row>
    <row r="9" spans="1:5">
      <c s="3" r="A9" t="s">
        <v>487</v>
      </c>
    </row>
    <row r="10" spans="1:5">
      <c s="4" r="A10" t="s">
        <v>370</v>
      </c>
      <c s="4" r="C10" t="s">
        <v>371</v>
      </c>
    </row>
    <row r="11" spans="1:5">
      <c s="4" r="A11" t="s">
        <v>376</v>
      </c>
    </row>
    <row r="12" spans="1:5">
      <c s="3" r="A12" t="s">
        <v>487</v>
      </c>
    </row>
    <row r="13" spans="1:5">
      <c s="4" r="A13" t="s">
        <v>370</v>
      </c>
      <c s="4" r="C13" t="s">
        <v>377</v>
      </c>
    </row>
    <row r="14" spans="1:5">
      <c s="4" r="A14" t="s">
        <v>491</v>
      </c>
    </row>
    <row r="15" spans="1:5">
      <c s="3" r="A15" t="s">
        <v>487</v>
      </c>
    </row>
    <row r="16" spans="1:5">
      <c s="4" r="A16" t="s">
        <v>489</v>
      </c>
      <c s="4" r="C16" t="s">
        <v>492</v>
      </c>
    </row>
    <row r="17" spans="1:5">
      <c s="4" r="A17" t="s">
        <v>493</v>
      </c>
    </row>
    <row r="18" spans="1:5">
      <c s="3" r="A18" t="s">
        <v>487</v>
      </c>
    </row>
    <row r="19" spans="1:5">
      <c s="4" r="A19" t="s">
        <v>489</v>
      </c>
      <c s="4" r="E19" t="s">
        <v>494</v>
      </c>
    </row>
    <row r="20" spans="1:5">
      <c s="4" r="A20" t="s">
        <v>495</v>
      </c>
    </row>
    <row r="21" spans="1:5">
      <c s="3" r="A21" t="s">
        <v>487</v>
      </c>
    </row>
    <row r="22" spans="1:5">
      <c s="4" r="A22" t="s">
        <v>489</v>
      </c>
      <c s="4" r="E22" t="s">
        <v>492</v>
      </c>
    </row>
    <row r="23" spans="1:5">
      <c s="4" r="A23" t="s">
        <v>496</v>
      </c>
    </row>
    <row r="24" spans="1:5">
      <c s="3" r="A24" t="s">
        <v>487</v>
      </c>
    </row>
    <row r="25" spans="1:5">
      <c s="4" r="A25" t="s">
        <v>370</v>
      </c>
      <c s="4" r="C25" t="s">
        <v>424</v>
      </c>
    </row>
    <row r="26" spans="1:5">
      <c s="4" r="A26" t="s">
        <v>497</v>
      </c>
    </row>
    <row r="27" spans="1:5">
      <c s="3" r="A27" t="s">
        <v>487</v>
      </c>
    </row>
    <row r="28" spans="1:5">
      <c s="4" r="A28" t="s">
        <v>498</v>
      </c>
      <c s="4" r="B28" t="s">
        <v>424</v>
      </c>
    </row>
    <row r="29" spans="1:5">
      <c s="4" r="A29" t="s">
        <v>499</v>
      </c>
    </row>
    <row r="30" spans="1:5">
      <c s="3" r="A30" t="s">
        <v>487</v>
      </c>
    </row>
    <row r="31" spans="1:5">
      <c s="4" r="A31" t="s">
        <v>370</v>
      </c>
      <c s="4" r="C31" t="s">
        <v>426</v>
      </c>
    </row>
    <row r="32" spans="1:5">
      <c s="4" r="A32" t="s">
        <v>500</v>
      </c>
    </row>
    <row r="33" spans="1:5">
      <c s="3" r="A33" t="s">
        <v>487</v>
      </c>
    </row>
    <row r="34" spans="1:5">
      <c s="4" r="A34" t="s">
        <v>439</v>
      </c>
      <c s="7" r="C34" t="n">
        <v>0</v>
      </c>
    </row>
    <row r="35" spans="1:5">
      <c s="4" r="A35" t="s">
        <v>501</v>
      </c>
    </row>
    <row r="36" spans="1:5">
      <c s="3" r="A36" t="s">
        <v>487</v>
      </c>
    </row>
    <row r="37" spans="1:5">
      <c s="4" r="A37" t="s">
        <v>488</v>
      </c>
      <c s="6" r="C37" t="n">
        <v>75000000</v>
      </c>
    </row>
    <row r="38" spans="1:5">
      <c s="4" r="A38" t="s">
        <v>502</v>
      </c>
      <c s="7" r="C38" t="n">
        <v>63700000</v>
      </c>
    </row>
    <row r="39" spans="1:5">
      <c s="4" r="A39" t="s">
        <v>370</v>
      </c>
      <c s="4" r="C39" t="s">
        <v>426</v>
      </c>
    </row>
    <row r="40" spans="1:5">
      <c s="4" r="A40" t="s">
        <v>503</v>
      </c>
    </row>
    <row r="41" spans="1:5">
      <c s="3" r="A41" t="s">
        <v>487</v>
      </c>
    </row>
    <row r="42" spans="1:5">
      <c s="4" r="A42" t="s">
        <v>165</v>
      </c>
      <c s="7" r="C42" t="n">
        <v>13000000</v>
      </c>
      <c s="7" r="D42" t="n">
        <v>9400000</v>
      </c>
    </row>
    <row r="43" spans="1:5">
      <c s="4" r="A43" t="s">
        <v>504</v>
      </c>
    </row>
    <row r="44" spans="1:5">
      <c s="3" r="A44" t="s">
        <v>487</v>
      </c>
    </row>
    <row r="45" spans="1:5">
      <c s="4" r="A45" t="s">
        <v>370</v>
      </c>
      <c s="4" r="C45" t="s">
        <v>505</v>
      </c>
    </row>
    <row r="46" spans="1:5">
      <c s="4" r="A46" t="s">
        <v>506</v>
      </c>
      <c s="4" r="C46" t="s">
        <v>507</v>
      </c>
    </row>
    <row r="47" spans="1:5">
      <c s="4" r="A47" t="s">
        <v>335</v>
      </c>
    </row>
    <row r="48" spans="1:5">
      <c s="3" r="A48" t="s">
        <v>487</v>
      </c>
    </row>
    <row r="49" spans="1:5">
      <c s="4" r="A49" t="s">
        <v>325</v>
      </c>
      <c s="6" r="C49" t="n">
        <v>14</v>
      </c>
    </row>
    <row r="50" spans="1:5">
      <c s="4" r="A50" t="s">
        <v>508</v>
      </c>
      <c s="7" r="C50" t="n">
        <v>428800000</v>
      </c>
      <c s="7" r="E50" t="n">
        <v>4326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509</v>
      </c>
      <c s="2" r="B1" t="s">
        <v>1</v>
      </c>
    </row>
    <row r="2" spans="1:3">
      <c s="2" r="B2" t="s">
        <v>2</v>
      </c>
      <c s="2" r="C2" t="s">
        <v>81</v>
      </c>
    </row>
    <row r="3" spans="1:3">
      <c s="3" r="A3" t="s">
        <v>510</v>
      </c>
    </row>
    <row r="4" spans="1:3">
      <c s="4" r="A4" t="s">
        <v>99</v>
      </c>
      <c s="7" r="B4" t="n">
        <v>2172</v>
      </c>
      <c s="7" r="C4" t="n">
        <v>3215</v>
      </c>
    </row>
    <row r="5" spans="1:3">
      <c s="4" r="A5" t="s">
        <v>511</v>
      </c>
    </row>
    <row r="6" spans="1:3">
      <c s="3" r="A6" t="s">
        <v>510</v>
      </c>
    </row>
    <row r="7" spans="1:3">
      <c s="4" r="A7" t="s">
        <v>99</v>
      </c>
      <c s="6" r="B7" t="n">
        <v>3420</v>
      </c>
      <c s="6" r="C7" t="n">
        <v>3270</v>
      </c>
    </row>
    <row r="8" spans="1:3">
      <c s="4" r="A8" t="s">
        <v>512</v>
      </c>
    </row>
    <row r="9" spans="1:3">
      <c s="3" r="A9" t="s">
        <v>510</v>
      </c>
    </row>
    <row r="10" spans="1:3">
      <c s="4" r="A10" t="s">
        <v>99</v>
      </c>
      <c s="6" r="B10" t="n">
        <v>-1248</v>
      </c>
      <c s="6" r="C10" t="n">
        <v>-55</v>
      </c>
    </row>
    <row r="11" spans="1:3">
      <c s="4" r="A11" t="s">
        <v>513</v>
      </c>
    </row>
    <row r="12" spans="1:3">
      <c s="3" r="A12" t="s">
        <v>510</v>
      </c>
    </row>
    <row r="13" spans="1:3">
      <c s="4" r="A13" t="s">
        <v>99</v>
      </c>
      <c s="6" r="B13" t="n">
        <v>3552</v>
      </c>
      <c s="6" r="C13" t="n">
        <v>3717</v>
      </c>
    </row>
    <row r="14" spans="1:3">
      <c s="4" r="A14" t="s">
        <v>514</v>
      </c>
    </row>
    <row r="15" spans="1:3">
      <c s="3" r="A15" t="s">
        <v>510</v>
      </c>
    </row>
    <row r="16" spans="1:3">
      <c s="4" r="A16" t="s">
        <v>99</v>
      </c>
      <c s="6" r="B16" t="n">
        <v>-820</v>
      </c>
      <c s="6" r="C16" t="n">
        <v>196</v>
      </c>
    </row>
    <row r="17" spans="1:3">
      <c s="4" r="A17" t="s">
        <v>515</v>
      </c>
    </row>
    <row r="18" spans="1:3">
      <c s="3" r="A18" t="s">
        <v>510</v>
      </c>
    </row>
    <row r="19" spans="1:3">
      <c s="4" r="A19" t="s">
        <v>99</v>
      </c>
      <c s="6" r="B19" t="n">
        <v>-394</v>
      </c>
      <c s="6" r="C19" t="n">
        <v>-439</v>
      </c>
    </row>
    <row r="20" spans="1:3">
      <c s="4" r="A20" t="s">
        <v>516</v>
      </c>
    </row>
    <row r="21" spans="1:3">
      <c s="3" r="A21" t="s">
        <v>510</v>
      </c>
    </row>
    <row r="22" spans="1:3">
      <c s="4" r="A22" t="s">
        <v>99</v>
      </c>
      <c s="6" r="B22" t="n">
        <v>-39</v>
      </c>
      <c s="6" r="C22" t="n">
        <v>-39</v>
      </c>
    </row>
    <row r="23" spans="1:3">
      <c s="4" r="A23" t="s">
        <v>517</v>
      </c>
    </row>
    <row r="24" spans="1:3">
      <c s="3" r="A24" t="s">
        <v>510</v>
      </c>
    </row>
    <row r="25" spans="1:3">
      <c s="4" r="A25" t="s">
        <v>99</v>
      </c>
      <c s="6" r="B25" t="n">
        <v>262</v>
      </c>
      <c s="6" r="C25" t="n">
        <v>-8</v>
      </c>
    </row>
    <row r="26" spans="1:3">
      <c s="4" r="A26" t="s">
        <v>518</v>
      </c>
    </row>
    <row r="27" spans="1:3">
      <c s="3" r="A27" t="s">
        <v>510</v>
      </c>
    </row>
    <row r="28" spans="1:3">
      <c s="4" r="A28" t="s">
        <v>99</v>
      </c>
      <c s="7" r="B28" t="n">
        <v>-389</v>
      </c>
      <c s="7" r="C28" t="n">
        <v>-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1</v>
      </c>
    </row>
    <row r="3" spans="1:3">
      <c s="3" r="A3" t="s">
        <v>114</v>
      </c>
    </row>
    <row r="4" spans="1:3">
      <c s="4" r="A4" t="s">
        <v>115</v>
      </c>
      <c s="7" r="B4" t="n">
        <v>6668</v>
      </c>
      <c s="7" r="C4" t="n">
        <v>60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9</v>
      </c>
      <c s="2" r="B1" t="s">
        <v>2</v>
      </c>
      <c s="2" r="C1" t="s">
        <v>23</v>
      </c>
    </row>
    <row r="2" spans="1:3">
      <c s="3" r="A2" t="s">
        <v>520</v>
      </c>
    </row>
    <row r="3" spans="1:3">
      <c s="4" r="A3" t="s">
        <v>33</v>
      </c>
      <c s="7" r="B3" t="n">
        <v>513199</v>
      </c>
      <c s="7" r="C3" t="n">
        <v>514147</v>
      </c>
    </row>
    <row r="4" spans="1:3">
      <c s="4" r="A4" t="s">
        <v>521</v>
      </c>
    </row>
    <row r="5" spans="1:3">
      <c s="3" r="A5" t="s">
        <v>520</v>
      </c>
    </row>
    <row r="6" spans="1:3">
      <c s="4" r="A6" t="s">
        <v>33</v>
      </c>
      <c s="7" r="B6" t="n">
        <v>243349</v>
      </c>
      <c s="6" r="C6" t="n">
        <v>240345</v>
      </c>
    </row>
    <row r="7" spans="1:3">
      <c s="4" r="A7" t="s">
        <v>522</v>
      </c>
    </row>
    <row r="8" spans="1:3">
      <c s="3" r="A8" t="s">
        <v>520</v>
      </c>
    </row>
    <row r="9" spans="1:3">
      <c s="4" r="A9" t="s">
        <v>370</v>
      </c>
      <c s="4" r="B9" t="s">
        <v>426</v>
      </c>
    </row>
    <row r="10" spans="1:3">
      <c s="4" r="A10" t="s">
        <v>33</v>
      </c>
      <c s="7" r="B10" t="n">
        <v>61040</v>
      </c>
      <c s="6" r="C10" t="n">
        <v>59629</v>
      </c>
    </row>
    <row r="11" spans="1:3">
      <c s="4" r="A11" t="s">
        <v>523</v>
      </c>
    </row>
    <row r="12" spans="1:3">
      <c s="3" r="A12" t="s">
        <v>520</v>
      </c>
    </row>
    <row r="13" spans="1:3">
      <c s="4" r="A13" t="s">
        <v>370</v>
      </c>
      <c s="4" r="B13" t="s">
        <v>492</v>
      </c>
    </row>
    <row r="14" spans="1:3">
      <c s="4" r="A14" t="s">
        <v>33</v>
      </c>
      <c s="7" r="B14" t="n">
        <v>38883</v>
      </c>
      <c s="6" r="C14" t="n">
        <v>39309</v>
      </c>
    </row>
    <row r="15" spans="1:3">
      <c s="4" r="A15" t="s">
        <v>524</v>
      </c>
    </row>
    <row r="16" spans="1:3">
      <c s="3" r="A16" t="s">
        <v>520</v>
      </c>
    </row>
    <row r="17" spans="1:3">
      <c s="4" r="A17" t="s">
        <v>370</v>
      </c>
      <c s="4" r="B17" t="s">
        <v>345</v>
      </c>
    </row>
    <row r="18" spans="1:3">
      <c s="4" r="A18" t="s">
        <v>33</v>
      </c>
      <c s="7" r="B18" t="n">
        <v>26492</v>
      </c>
      <c s="6" r="C18" t="n">
        <v>25785</v>
      </c>
    </row>
    <row r="19" spans="1:3">
      <c s="4" r="A19" t="s">
        <v>525</v>
      </c>
    </row>
    <row r="20" spans="1:3">
      <c s="3" r="A20" t="s">
        <v>520</v>
      </c>
    </row>
    <row r="21" spans="1:3">
      <c s="4" r="A21" t="s">
        <v>370</v>
      </c>
      <c s="4" r="B21" t="s">
        <v>424</v>
      </c>
    </row>
    <row r="22" spans="1:3">
      <c s="4" r="A22" t="s">
        <v>33</v>
      </c>
      <c s="7" r="B22" t="n">
        <v>21960</v>
      </c>
      <c s="6" r="C22" t="n">
        <v>22007</v>
      </c>
    </row>
    <row r="23" spans="1:3">
      <c s="4" r="A23" t="s">
        <v>526</v>
      </c>
    </row>
    <row r="24" spans="1:3">
      <c s="3" r="A24" t="s">
        <v>520</v>
      </c>
    </row>
    <row r="25" spans="1:3">
      <c s="4" r="A25" t="s">
        <v>370</v>
      </c>
      <c s="4" r="B25" t="s">
        <v>345</v>
      </c>
    </row>
    <row r="26" spans="1:3">
      <c s="4" r="A26" t="s">
        <v>33</v>
      </c>
      <c s="7" r="B26" t="n">
        <v>18270</v>
      </c>
      <c s="6" r="C26" t="n">
        <v>18587</v>
      </c>
    </row>
    <row r="27" spans="1:3">
      <c s="4" r="A27" t="s">
        <v>527</v>
      </c>
    </row>
    <row r="28" spans="1:3">
      <c s="3" r="A28" t="s">
        <v>520</v>
      </c>
    </row>
    <row r="29" spans="1:3">
      <c s="4" r="A29" t="s">
        <v>370</v>
      </c>
      <c s="4" r="B29" t="s">
        <v>528</v>
      </c>
    </row>
    <row r="30" spans="1:3">
      <c s="4" r="A30" t="s">
        <v>33</v>
      </c>
      <c s="7" r="B30" t="n">
        <v>16203</v>
      </c>
      <c s="6" r="C30" t="n">
        <v>15170</v>
      </c>
    </row>
    <row r="31" spans="1:3">
      <c s="4" r="A31" t="s">
        <v>529</v>
      </c>
    </row>
    <row r="32" spans="1:3">
      <c s="3" r="A32" t="s">
        <v>520</v>
      </c>
    </row>
    <row r="33" spans="1:3">
      <c s="4" r="A33" t="s">
        <v>370</v>
      </c>
      <c s="4" r="B33" t="s">
        <v>345</v>
      </c>
    </row>
    <row r="34" spans="1:3">
      <c s="4" r="A34" t="s">
        <v>33</v>
      </c>
      <c s="7" r="B34" t="n">
        <v>15596</v>
      </c>
      <c s="6" r="C34" t="n">
        <v>16094</v>
      </c>
    </row>
    <row r="35" spans="1:3">
      <c s="4" r="A35" t="s">
        <v>530</v>
      </c>
    </row>
    <row r="36" spans="1:3">
      <c s="3" r="A36" t="s">
        <v>520</v>
      </c>
    </row>
    <row r="37" spans="1:3">
      <c s="4" r="A37" t="s">
        <v>370</v>
      </c>
      <c s="4" r="B37" t="s">
        <v>531</v>
      </c>
    </row>
    <row r="38" spans="1:3">
      <c s="4" r="A38" t="s">
        <v>33</v>
      </c>
      <c s="7" r="B38" t="n">
        <v>12723</v>
      </c>
      <c s="6" r="C38" t="n">
        <v>12212</v>
      </c>
    </row>
    <row r="39" spans="1:3">
      <c s="4" r="A39" t="s">
        <v>532</v>
      </c>
    </row>
    <row r="40" spans="1:3">
      <c s="3" r="A40" t="s">
        <v>520</v>
      </c>
    </row>
    <row r="41" spans="1:3">
      <c s="4" r="A41" t="s">
        <v>370</v>
      </c>
      <c s="4" r="B41" t="s">
        <v>528</v>
      </c>
    </row>
    <row r="42" spans="1:3">
      <c s="4" r="A42" t="s">
        <v>33</v>
      </c>
      <c s="7" r="B42" t="n">
        <v>12099</v>
      </c>
      <c s="6" r="C42" t="n">
        <v>11849</v>
      </c>
    </row>
    <row r="43" spans="1:3">
      <c s="4" r="A43" t="s">
        <v>533</v>
      </c>
    </row>
    <row r="44" spans="1:3">
      <c s="3" r="A44" t="s">
        <v>520</v>
      </c>
    </row>
    <row r="45" spans="1:3">
      <c s="4" r="A45" t="s">
        <v>370</v>
      </c>
      <c s="4" r="B45" t="s">
        <v>534</v>
      </c>
    </row>
    <row r="46" spans="1:3">
      <c s="4" r="A46" t="s">
        <v>33</v>
      </c>
      <c s="7" r="B46" t="n">
        <v>8069</v>
      </c>
      <c s="6" r="C46" t="n">
        <v>7858</v>
      </c>
    </row>
    <row r="47" spans="1:3">
      <c s="4" r="A47" t="s">
        <v>535</v>
      </c>
    </row>
    <row r="48" spans="1:3">
      <c s="3" r="A48" t="s">
        <v>520</v>
      </c>
    </row>
    <row r="49" spans="1:3">
      <c s="4" r="A49" t="s">
        <v>370</v>
      </c>
      <c s="4" r="B49" t="s">
        <v>536</v>
      </c>
    </row>
    <row r="50" spans="1:3">
      <c s="4" r="A50" t="s">
        <v>33</v>
      </c>
      <c s="7" r="B50" t="n">
        <v>7187</v>
      </c>
      <c s="6" r="C50" t="n">
        <v>6790</v>
      </c>
    </row>
    <row r="51" spans="1:3">
      <c s="4" r="A51" t="s">
        <v>537</v>
      </c>
    </row>
    <row r="52" spans="1:3">
      <c s="3" r="A52" t="s">
        <v>520</v>
      </c>
    </row>
    <row r="53" spans="1:3">
      <c s="4" r="A53" t="s">
        <v>370</v>
      </c>
      <c s="4" r="B53" t="s">
        <v>505</v>
      </c>
    </row>
    <row r="54" spans="1:3">
      <c s="4" r="A54" t="s">
        <v>33</v>
      </c>
      <c s="7" r="B54" t="n">
        <v>4827</v>
      </c>
      <c s="6" r="C54" t="n">
        <v>5055</v>
      </c>
    </row>
    <row r="55" spans="1:3">
      <c s="4" r="A55" t="s">
        <v>538</v>
      </c>
    </row>
    <row r="56" spans="1:3">
      <c s="3" r="A56" t="s">
        <v>520</v>
      </c>
    </row>
    <row r="57" spans="1:3">
      <c s="4" r="A57" t="s">
        <v>33</v>
      </c>
      <c s="7" r="B57" t="n">
        <v>15134</v>
      </c>
      <c s="6" r="C57" t="n">
        <v>16060</v>
      </c>
    </row>
    <row r="58" spans="1:3">
      <c s="4" r="A58" t="s">
        <v>539</v>
      </c>
    </row>
    <row r="59" spans="1:3">
      <c s="3" r="A59" t="s">
        <v>520</v>
      </c>
    </row>
    <row r="60" spans="1:3">
      <c s="4" r="A60" t="s">
        <v>370</v>
      </c>
      <c s="4" r="B60" t="s">
        <v>426</v>
      </c>
    </row>
    <row r="61" spans="1:3">
      <c s="4" r="A61" t="s">
        <v>33</v>
      </c>
      <c s="7" r="B61" t="n">
        <v>15134</v>
      </c>
      <c s="6" r="C61" t="n">
        <v>16060</v>
      </c>
    </row>
    <row r="62" spans="1:3">
      <c s="4" r="A62" t="s">
        <v>540</v>
      </c>
    </row>
    <row r="63" spans="1:3">
      <c s="3" r="A63" t="s">
        <v>520</v>
      </c>
    </row>
    <row r="64" spans="1:3">
      <c s="4" r="A64" t="s">
        <v>33</v>
      </c>
      <c s="7" r="B64" t="n">
        <v>254716</v>
      </c>
      <c s="6" r="C64" t="n">
        <v>257742</v>
      </c>
    </row>
    <row r="65" spans="1:3">
      <c s="4" r="A65" t="s">
        <v>541</v>
      </c>
    </row>
    <row r="66" spans="1:3">
      <c s="3" r="A66" t="s">
        <v>520</v>
      </c>
    </row>
    <row r="67" spans="1:3">
      <c s="4" r="A67" t="s">
        <v>370</v>
      </c>
      <c s="4" r="B67" t="s">
        <v>542</v>
      </c>
    </row>
    <row r="68" spans="1:3">
      <c s="4" r="A68" t="s">
        <v>33</v>
      </c>
      <c s="7" r="B68" t="n">
        <v>145401</v>
      </c>
      <c s="6" r="C68" t="n">
        <v>148121</v>
      </c>
    </row>
    <row r="69" spans="1:3">
      <c s="4" r="A69" t="s">
        <v>543</v>
      </c>
    </row>
    <row r="70" spans="1:3">
      <c s="3" r="A70" t="s">
        <v>520</v>
      </c>
    </row>
    <row r="71" spans="1:3">
      <c s="4" r="A71" t="s">
        <v>33</v>
      </c>
      <c s="7" r="B71" t="n">
        <v>43215</v>
      </c>
      <c s="6" r="C71" t="n">
        <v>44387</v>
      </c>
    </row>
    <row r="72" spans="1:3">
      <c s="4" r="A72" t="s">
        <v>544</v>
      </c>
    </row>
    <row r="73" spans="1:3">
      <c s="3" r="A73" t="s">
        <v>520</v>
      </c>
    </row>
    <row r="74" spans="1:3">
      <c s="4" r="A74" t="s">
        <v>370</v>
      </c>
      <c s="4" r="B74" t="s">
        <v>371</v>
      </c>
    </row>
    <row r="75" spans="1:3">
      <c s="4" r="A75" t="s">
        <v>33</v>
      </c>
      <c s="7" r="B75" t="n">
        <v>38600</v>
      </c>
      <c s="6" r="C75" t="n">
        <v>37720</v>
      </c>
    </row>
    <row r="76" spans="1:3">
      <c s="4" r="A76" t="s">
        <v>545</v>
      </c>
    </row>
    <row r="77" spans="1:3">
      <c s="3" r="A77" t="s">
        <v>520</v>
      </c>
    </row>
    <row r="78" spans="1:3">
      <c s="4" r="A78" t="s">
        <v>33</v>
      </c>
      <c s="7" r="B78" t="n">
        <v>27500</v>
      </c>
      <c s="7" r="C78" t="n">
        <v>275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6</v>
      </c>
      <c s="2" r="B1" t="s">
        <v>1</v>
      </c>
    </row>
    <row r="2" spans="1:3">
      <c s="2" r="B2" t="s">
        <v>2</v>
      </c>
      <c s="2" r="C2" t="s">
        <v>81</v>
      </c>
    </row>
    <row r="3" spans="1:3">
      <c s="3" r="A3" t="s">
        <v>547</v>
      </c>
    </row>
    <row r="4" spans="1:3">
      <c s="4" r="A4" t="s">
        <v>548</v>
      </c>
      <c s="12" r="B4" t="n">
        <v>9.1</v>
      </c>
      <c s="12" r="C4" t="n">
        <v>9.4</v>
      </c>
    </row>
    <row r="5" spans="1:3">
      <c s="4" r="A5" t="s">
        <v>369</v>
      </c>
    </row>
    <row r="6" spans="1:3">
      <c s="3" r="A6" t="s">
        <v>547</v>
      </c>
    </row>
    <row r="7" spans="1:3">
      <c s="4" r="A7" t="s">
        <v>549</v>
      </c>
      <c s="4" r="B7" t="s">
        <v>550</v>
      </c>
    </row>
    <row r="8" spans="1:3">
      <c s="4" r="A8" t="s">
        <v>376</v>
      </c>
    </row>
    <row r="9" spans="1:3">
      <c s="3" r="A9" t="s">
        <v>547</v>
      </c>
    </row>
    <row r="10" spans="1:3">
      <c s="4" r="A10" t="s">
        <v>549</v>
      </c>
      <c s="4" r="B10" t="s">
        <v>551</v>
      </c>
    </row>
    <row r="11" spans="1:3">
      <c s="4" r="A11" t="s">
        <v>552</v>
      </c>
    </row>
    <row r="12" spans="1:3">
      <c s="3" r="A12" t="s">
        <v>547</v>
      </c>
    </row>
    <row r="13" spans="1:3">
      <c s="4" r="A13" t="s">
        <v>549</v>
      </c>
      <c s="4" r="B13" t="s">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6"/>
  </cols>
  <sheetData>
    <row r="1" spans="1:2">
      <c s="1" r="A1" t="s">
        <v>554</v>
      </c>
      <c s="2" r="B1" t="s">
        <v>1</v>
      </c>
    </row>
    <row r="2" spans="1:2">
      <c s="2" r="B2" t="s">
        <v>449</v>
      </c>
    </row>
    <row r="3" spans="1:2">
      <c s="3" r="A3" t="s">
        <v>555</v>
      </c>
    </row>
    <row r="4" spans="1:2">
      <c s="4" r="A4" t="s">
        <v>556</v>
      </c>
      <c s="7" r="B4" t="n">
        <v>1309</v>
      </c>
    </row>
    <row r="5" spans="1:2">
      <c s="4" r="A5" t="s">
        <v>557</v>
      </c>
    </row>
    <row r="6" spans="1:2">
      <c s="3" r="A6" t="s">
        <v>555</v>
      </c>
    </row>
    <row r="7" spans="1:2">
      <c s="4" r="A7" t="s">
        <v>558</v>
      </c>
      <c s="4" r="B7" t="s">
        <v>559</v>
      </c>
    </row>
    <row r="8" spans="1:2">
      <c s="4" r="A8" t="s">
        <v>556</v>
      </c>
      <c s="7" r="B8" t="n">
        <v>1088</v>
      </c>
    </row>
    <row r="9" spans="1:2">
      <c s="4" r="A9" t="s">
        <v>560</v>
      </c>
    </row>
    <row r="10" spans="1:2">
      <c s="3" r="A10" t="s">
        <v>555</v>
      </c>
    </row>
    <row r="11" spans="1:2">
      <c s="4" r="A11" t="s">
        <v>558</v>
      </c>
      <c s="4" r="B11" t="s">
        <v>561</v>
      </c>
    </row>
    <row r="12" spans="1:2">
      <c s="4" r="A12" t="s">
        <v>556</v>
      </c>
      <c s="7" r="B12" t="n">
        <v>2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62</v>
      </c>
      <c s="2" r="B1" t="s">
        <v>2</v>
      </c>
      <c s="2" r="C1" t="s">
        <v>23</v>
      </c>
    </row>
    <row r="2" spans="1:3">
      <c s="3" r="A2" t="s">
        <v>563</v>
      </c>
    </row>
    <row r="3" spans="1:3">
      <c s="4" r="A3" t="s">
        <v>564</v>
      </c>
      <c s="7" r="B3" t="n">
        <v>696495</v>
      </c>
      <c s="7" r="C3" t="n">
        <v>689330</v>
      </c>
    </row>
    <row r="4" spans="1:3">
      <c s="4" r="A4" t="s">
        <v>565</v>
      </c>
      <c s="6" r="B4" t="n">
        <v>-172626</v>
      </c>
      <c s="6" r="C4" t="n">
        <v>-164362</v>
      </c>
    </row>
    <row r="5" spans="1:3">
      <c s="4" r="A5" t="s">
        <v>566</v>
      </c>
      <c s="6" r="B5" t="n">
        <v>523869</v>
      </c>
      <c s="6" r="C5" t="n">
        <v>524968</v>
      </c>
    </row>
    <row r="6" spans="1:3">
      <c s="3" r="A6" t="s">
        <v>567</v>
      </c>
    </row>
    <row r="7" spans="1:3">
      <c s="4" r="A7" t="s">
        <v>568</v>
      </c>
      <c s="6" r="B7" t="n">
        <v>304</v>
      </c>
      <c s="6" r="C7" t="n">
        <v>304</v>
      </c>
    </row>
    <row r="8" spans="1:3">
      <c s="4" r="A8" t="s">
        <v>569</v>
      </c>
      <c s="6" r="B8" t="n">
        <v>696799</v>
      </c>
      <c s="6" r="C8" t="n">
        <v>689634</v>
      </c>
    </row>
    <row r="9" spans="1:3">
      <c s="4" r="A9" t="s">
        <v>570</v>
      </c>
      <c s="6" r="B9" t="n">
        <v>524173</v>
      </c>
      <c s="6" r="C9" t="n">
        <v>525272</v>
      </c>
    </row>
    <row r="10" spans="1:3">
      <c s="3" r="A10" t="s">
        <v>571</v>
      </c>
    </row>
    <row r="11" spans="1:3">
      <c s="4" r="A11" t="s">
        <v>572</v>
      </c>
      <c s="6" r="B11" t="n">
        <v>-118864</v>
      </c>
      <c s="6" r="C11" t="n">
        <v>-118097</v>
      </c>
    </row>
    <row r="12" spans="1:3">
      <c s="4" r="A12" t="s">
        <v>565</v>
      </c>
      <c s="6" r="B12" t="n">
        <v>22917</v>
      </c>
      <c s="6" r="C12" t="n">
        <v>21396</v>
      </c>
    </row>
    <row r="13" spans="1:3">
      <c s="4" r="A13" t="s">
        <v>573</v>
      </c>
      <c s="6" r="B13" t="n">
        <v>-95947</v>
      </c>
      <c s="6" r="C13" t="n">
        <v>-96701</v>
      </c>
    </row>
    <row r="14" spans="1:3">
      <c s="4" r="A14" t="s">
        <v>574</v>
      </c>
    </row>
    <row r="15" spans="1:3">
      <c s="3" r="A15" t="s">
        <v>571</v>
      </c>
    </row>
    <row r="16" spans="1:3">
      <c s="4" r="A16" t="s">
        <v>572</v>
      </c>
      <c s="6" r="B16" t="n">
        <v>-117719</v>
      </c>
      <c s="6" r="C16" t="n">
        <v>-116952</v>
      </c>
    </row>
    <row r="17" spans="1:3">
      <c s="4" r="A17" t="s">
        <v>565</v>
      </c>
      <c s="6" r="B17" t="n">
        <v>22882</v>
      </c>
      <c s="6" r="C17" t="n">
        <v>21364</v>
      </c>
    </row>
    <row r="18" spans="1:3">
      <c s="4" r="A18" t="s">
        <v>573</v>
      </c>
      <c s="6" r="B18" t="n">
        <v>-94837</v>
      </c>
      <c s="6" r="C18" t="n">
        <v>-95588</v>
      </c>
    </row>
    <row r="19" spans="1:3">
      <c s="4" r="A19" t="s">
        <v>575</v>
      </c>
    </row>
    <row r="20" spans="1:3">
      <c s="3" r="A20" t="s">
        <v>571</v>
      </c>
    </row>
    <row r="21" spans="1:3">
      <c s="4" r="A21" t="s">
        <v>572</v>
      </c>
      <c s="6" r="B21" t="n">
        <v>-1145</v>
      </c>
      <c s="6" r="C21" t="n">
        <v>-1145</v>
      </c>
    </row>
    <row r="22" spans="1:3">
      <c s="4" r="A22" t="s">
        <v>565</v>
      </c>
      <c s="6" r="B22" t="n">
        <v>35</v>
      </c>
      <c s="6" r="C22" t="n">
        <v>32</v>
      </c>
    </row>
    <row r="23" spans="1:3">
      <c s="4" r="A23" t="s">
        <v>573</v>
      </c>
      <c s="6" r="B23" t="n">
        <v>-1110</v>
      </c>
      <c s="6" r="C23" t="n">
        <v>-1113</v>
      </c>
    </row>
    <row r="24" spans="1:3">
      <c s="4" r="A24" t="s">
        <v>576</v>
      </c>
    </row>
    <row r="25" spans="1:3">
      <c s="3" r="A25" t="s">
        <v>563</v>
      </c>
    </row>
    <row r="26" spans="1:3">
      <c s="4" r="A26" t="s">
        <v>564</v>
      </c>
      <c s="6" r="B26" t="n">
        <v>593874</v>
      </c>
      <c s="6" r="C26" t="n">
        <v>588858</v>
      </c>
    </row>
    <row r="27" spans="1:3">
      <c s="4" r="A27" t="s">
        <v>565</v>
      </c>
      <c s="6" r="B27" t="n">
        <v>-150239</v>
      </c>
      <c s="6" r="C27" t="n">
        <v>-143635</v>
      </c>
    </row>
    <row r="28" spans="1:3">
      <c s="4" r="A28" t="s">
        <v>566</v>
      </c>
      <c s="6" r="B28" t="n">
        <v>443635</v>
      </c>
      <c s="6" r="C28" t="n">
        <v>445223</v>
      </c>
    </row>
    <row r="29" spans="1:3">
      <c s="4" r="A29" t="s">
        <v>560</v>
      </c>
    </row>
    <row r="30" spans="1:3">
      <c s="3" r="A30" t="s">
        <v>563</v>
      </c>
    </row>
    <row r="31" spans="1:3">
      <c s="4" r="A31" t="s">
        <v>564</v>
      </c>
      <c s="6" r="B31" t="n">
        <v>90212</v>
      </c>
      <c s="6" r="C31" t="n">
        <v>88288</v>
      </c>
    </row>
    <row r="32" spans="1:3">
      <c s="4" r="A32" t="s">
        <v>565</v>
      </c>
      <c s="6" r="B32" t="n">
        <v>-22017</v>
      </c>
      <c s="6" r="C32" t="n">
        <v>-20405</v>
      </c>
    </row>
    <row r="33" spans="1:3">
      <c s="4" r="A33" t="s">
        <v>566</v>
      </c>
      <c s="6" r="B33" t="n">
        <v>68195</v>
      </c>
      <c s="6" r="C33" t="n">
        <v>67883</v>
      </c>
    </row>
    <row r="34" spans="1:3">
      <c s="4" r="A34" t="s">
        <v>577</v>
      </c>
    </row>
    <row r="35" spans="1:3">
      <c s="3" r="A35" t="s">
        <v>563</v>
      </c>
    </row>
    <row r="36" spans="1:3">
      <c s="4" r="A36" t="s">
        <v>564</v>
      </c>
      <c s="6" r="B36" t="n">
        <v>12409</v>
      </c>
      <c s="6" r="C36" t="n">
        <v>12184</v>
      </c>
    </row>
    <row r="37" spans="1:3">
      <c s="4" r="A37" t="s">
        <v>565</v>
      </c>
      <c s="6" r="B37" t="n">
        <v>-370</v>
      </c>
      <c s="6" r="C37" t="n">
        <v>-322</v>
      </c>
    </row>
    <row r="38" spans="1:3">
      <c s="4" r="A38" t="s">
        <v>566</v>
      </c>
      <c s="7" r="B38" t="n">
        <v>12039</v>
      </c>
      <c s="7" r="C38" t="n">
        <v>118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578</v>
      </c>
      <c s="2" r="B1" t="s">
        <v>1</v>
      </c>
    </row>
    <row r="2" spans="1:4">
      <c s="2" r="B2" t="s">
        <v>2</v>
      </c>
      <c s="2" r="C2" t="s">
        <v>81</v>
      </c>
      <c s="2" r="D2" t="s">
        <v>23</v>
      </c>
    </row>
    <row r="3" spans="1:4">
      <c s="3" r="A3" t="s">
        <v>579</v>
      </c>
    </row>
    <row r="4" spans="1:4">
      <c s="4" r="A4" t="s">
        <v>580</v>
      </c>
      <c s="7" r="B4" t="n">
        <v>0</v>
      </c>
      <c s="7" r="C4" t="n">
        <v>567</v>
      </c>
    </row>
    <row r="5" spans="1:4">
      <c s="4" r="A5" t="s">
        <v>581</v>
      </c>
      <c s="6" r="B5" t="n">
        <v>12851</v>
      </c>
    </row>
    <row r="6" spans="1:4">
      <c s="4" r="A6" t="s">
        <v>582</v>
      </c>
    </row>
    <row r="7" spans="1:4">
      <c s="3" r="A7" t="s">
        <v>579</v>
      </c>
    </row>
    <row r="8" spans="1:4">
      <c s="4" r="A8" t="s">
        <v>580</v>
      </c>
      <c s="7" r="B8" t="n">
        <v>0</v>
      </c>
      <c s="7" r="C8" t="n">
        <v>567</v>
      </c>
    </row>
    <row r="9" spans="1:4">
      <c s="4" r="A9" t="s">
        <v>583</v>
      </c>
    </row>
    <row r="10" spans="1:4">
      <c s="3" r="A10" t="s">
        <v>579</v>
      </c>
    </row>
    <row r="11" spans="1:4">
      <c s="4" r="A11" t="s">
        <v>581</v>
      </c>
      <c s="7" r="D11" t="n">
        <v>1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84</v>
      </c>
      <c s="2" r="B1" t="s">
        <v>2</v>
      </c>
      <c s="2" r="C1" t="s">
        <v>23</v>
      </c>
    </row>
    <row r="2" spans="1:3">
      <c s="4" r="A2" t="s">
        <v>585</v>
      </c>
    </row>
    <row r="3" spans="1:3">
      <c s="3" r="A3" t="s">
        <v>586</v>
      </c>
    </row>
    <row r="4" spans="1:3">
      <c s="4" r="A4" t="s">
        <v>69</v>
      </c>
      <c s="7" r="B4" t="n">
        <v>1954408</v>
      </c>
      <c s="7" r="C4" t="n">
        <v>1881774</v>
      </c>
    </row>
    <row r="5" spans="1:3">
      <c s="4" r="A5" t="s">
        <v>587</v>
      </c>
      <c s="6" r="B5" t="n">
        <v>3096</v>
      </c>
      <c s="6" r="C5" t="n">
        <v>2765</v>
      </c>
    </row>
    <row r="6" spans="1:3">
      <c s="4" r="A6" t="s">
        <v>588</v>
      </c>
    </row>
    <row r="7" spans="1:3">
      <c s="3" r="A7" t="s">
        <v>586</v>
      </c>
    </row>
    <row r="8" spans="1:3">
      <c s="4" r="A8" t="s">
        <v>69</v>
      </c>
      <c s="6" r="B8" t="n">
        <v>2017467</v>
      </c>
      <c s="6" r="C8" t="n">
        <v>1937459</v>
      </c>
    </row>
    <row r="9" spans="1:3">
      <c s="4" r="A9" t="s">
        <v>587</v>
      </c>
      <c s="7" r="B9" t="n">
        <v>8755</v>
      </c>
      <c s="7" r="C9" t="n">
        <v>87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9</v>
      </c>
      <c s="2" r="B1" t="s">
        <v>1</v>
      </c>
    </row>
    <row r="2" spans="1:3">
      <c s="2" r="B2" t="s">
        <v>2</v>
      </c>
      <c s="2" r="C2" t="s">
        <v>81</v>
      </c>
    </row>
    <row r="3" spans="1:3">
      <c s="3" r="A3" t="s">
        <v>590</v>
      </c>
    </row>
    <row r="4" spans="1:3">
      <c s="4" r="A4" t="s">
        <v>580</v>
      </c>
      <c s="7" r="B4" t="n">
        <v>0</v>
      </c>
      <c s="7" r="C4" t="n">
        <v>567</v>
      </c>
    </row>
    <row r="5" spans="1:3">
      <c s="4" r="A5" t="s">
        <v>591</v>
      </c>
    </row>
    <row r="6" spans="1:3">
      <c s="3" r="A6" t="s">
        <v>590</v>
      </c>
    </row>
    <row r="7" spans="1:3">
      <c s="4" r="A7" t="s">
        <v>592</v>
      </c>
      <c s="6" r="B7" t="n">
        <v>0</v>
      </c>
      <c s="6" r="C7" t="n">
        <v>954</v>
      </c>
    </row>
    <row r="8" spans="1:3">
      <c s="4" r="A8" t="s">
        <v>580</v>
      </c>
      <c s="7" r="B8" t="n">
        <v>0</v>
      </c>
      <c s="7" r="C8" t="n">
        <v>5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3</v>
      </c>
      <c s="2" r="B1" t="s">
        <v>1</v>
      </c>
    </row>
    <row r="2" spans="1:3">
      <c s="2" r="B2" t="s">
        <v>2</v>
      </c>
      <c s="2" r="C2" t="s">
        <v>23</v>
      </c>
    </row>
    <row r="3" spans="1:3">
      <c s="3" r="A3" t="s">
        <v>594</v>
      </c>
    </row>
    <row r="4" spans="1:3">
      <c s="4" r="A4" t="s">
        <v>595</v>
      </c>
      <c s="7" r="B4" t="n">
        <v>0</v>
      </c>
    </row>
    <row r="5" spans="1:3">
      <c s="4" r="A5" t="s">
        <v>596</v>
      </c>
      <c s="6" r="B5" t="n">
        <v>30700000</v>
      </c>
    </row>
    <row r="6" spans="1:3">
      <c s="4" r="A6" t="s">
        <v>597</v>
      </c>
      <c s="6" r="B6" t="n">
        <v>15200000</v>
      </c>
      <c s="7" r="C6" t="n">
        <v>11400000</v>
      </c>
    </row>
    <row r="7" spans="1:3">
      <c s="4" r="A7" t="s">
        <v>598</v>
      </c>
      <c s="6" r="B7" t="n">
        <v>16200000</v>
      </c>
      <c s="7" r="C7" t="n">
        <v>11900000</v>
      </c>
    </row>
    <row r="8" spans="1:3">
      <c s="4" r="A8" t="s">
        <v>101</v>
      </c>
    </row>
    <row r="9" spans="1:3">
      <c s="3" r="A9" t="s">
        <v>594</v>
      </c>
    </row>
    <row r="10" spans="1:3">
      <c s="4" r="A10" t="s">
        <v>599</v>
      </c>
      <c s="6" r="B10" t="n">
        <v>4500000</v>
      </c>
    </row>
    <row r="11" spans="1:3">
      <c s="4" r="A11" t="s">
        <v>600</v>
      </c>
    </row>
    <row r="12" spans="1:3">
      <c s="3" r="A12" t="s">
        <v>594</v>
      </c>
    </row>
    <row r="13" spans="1:3">
      <c s="4" r="A13" t="s">
        <v>599</v>
      </c>
      <c s="7" r="B13" t="n">
        <v>6100000</v>
      </c>
    </row>
    <row r="14" spans="1:3">
      <c s="4" r="A14" t="s">
        <v>601</v>
      </c>
    </row>
    <row r="15" spans="1:3">
      <c s="3" r="A15" t="s">
        <v>594</v>
      </c>
    </row>
    <row r="16" spans="1:3">
      <c s="4" r="A16" t="s">
        <v>602</v>
      </c>
      <c s="4" r="B16" t="s">
        <v>494</v>
      </c>
    </row>
    <row r="17" spans="1:3">
      <c s="4" r="A17" t="s">
        <v>603</v>
      </c>
    </row>
    <row r="18" spans="1:3">
      <c s="3" r="A18" t="s">
        <v>594</v>
      </c>
    </row>
    <row r="19" spans="1:3">
      <c s="4" r="A19" t="s">
        <v>602</v>
      </c>
      <c s="4" r="B19" t="s">
        <v>371</v>
      </c>
    </row>
    <row r="20" spans="1:3">
      <c s="4" r="A20" t="s">
        <v>604</v>
      </c>
    </row>
    <row r="21" spans="1:3">
      <c s="3" r="A21" t="s">
        <v>594</v>
      </c>
    </row>
    <row r="22" spans="1:3">
      <c s="4" r="A22" t="s">
        <v>602</v>
      </c>
      <c s="4" r="B22" t="s">
        <v>371</v>
      </c>
    </row>
    <row r="23" spans="1:3">
      <c s="4" r="A23" t="s">
        <v>605</v>
      </c>
    </row>
    <row r="24" spans="1:3">
      <c s="3" r="A24" t="s">
        <v>594</v>
      </c>
    </row>
    <row r="25" spans="1:3">
      <c s="4" r="A25" t="s">
        <v>602</v>
      </c>
      <c s="4" r="B25" t="s">
        <v>606</v>
      </c>
    </row>
    <row r="26" spans="1:3">
      <c s="4" r="A26" t="s">
        <v>607</v>
      </c>
    </row>
    <row r="27" spans="1:3">
      <c s="3" r="A27" t="s">
        <v>594</v>
      </c>
    </row>
    <row r="28" spans="1:3">
      <c s="4" r="A28" t="s">
        <v>602</v>
      </c>
      <c s="4" r="B28" t="s">
        <v>340</v>
      </c>
    </row>
    <row r="29" spans="1:3">
      <c s="4" r="A29" t="s">
        <v>608</v>
      </c>
    </row>
    <row r="30" spans="1:3">
      <c s="3" r="A30" t="s">
        <v>594</v>
      </c>
    </row>
    <row r="31" spans="1:3">
      <c s="4" r="A31" t="s">
        <v>596</v>
      </c>
      <c s="7" r="B31" t="n">
        <v>11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9</v>
      </c>
      <c s="2" r="B1" t="s">
        <v>2</v>
      </c>
      <c s="2" r="C1" t="s">
        <v>23</v>
      </c>
    </row>
    <row r="2" spans="1:3">
      <c s="3" r="A2" t="s">
        <v>610</v>
      </c>
    </row>
    <row r="3" spans="1:3">
      <c s="4" r="A3" t="s">
        <v>611</v>
      </c>
      <c s="7" r="B3" t="n">
        <v>34128</v>
      </c>
      <c s="7" r="C3" t="n">
        <v>43945</v>
      </c>
    </row>
    <row r="4" spans="1:3">
      <c s="4" r="A4" t="s">
        <v>612</v>
      </c>
      <c s="6" r="B4" t="n">
        <v>-13850</v>
      </c>
      <c s="6" r="C4" t="n">
        <v>-10841</v>
      </c>
    </row>
    <row r="5" spans="1:3">
      <c s="4" r="A5" t="s">
        <v>613</v>
      </c>
    </row>
    <row r="6" spans="1:3">
      <c s="3" r="A6" t="s">
        <v>610</v>
      </c>
    </row>
    <row r="7" spans="1:3">
      <c s="4" r="A7" t="s">
        <v>611</v>
      </c>
      <c s="6" r="B7" t="n">
        <v>32198</v>
      </c>
      <c s="6" r="C7" t="n">
        <v>41850</v>
      </c>
    </row>
    <row r="8" spans="1:3">
      <c s="4" r="A8" t="s">
        <v>614</v>
      </c>
    </row>
    <row r="9" spans="1:3">
      <c s="3" r="A9" t="s">
        <v>610</v>
      </c>
    </row>
    <row r="10" spans="1:3">
      <c s="4" r="A10" t="s">
        <v>611</v>
      </c>
      <c s="6" r="C10" t="n">
        <v>4</v>
      </c>
    </row>
    <row r="11" spans="1:3">
      <c s="4" r="A11" t="s">
        <v>615</v>
      </c>
    </row>
    <row r="12" spans="1:3">
      <c s="3" r="A12" t="s">
        <v>610</v>
      </c>
    </row>
    <row r="13" spans="1:3">
      <c s="4" r="A13" t="s">
        <v>612</v>
      </c>
      <c s="6" r="B13" t="n">
        <v>-519</v>
      </c>
      <c s="6" r="C13" t="n">
        <v>-109</v>
      </c>
    </row>
    <row r="14" spans="1:3">
      <c s="4" r="A14" t="s">
        <v>616</v>
      </c>
    </row>
    <row r="15" spans="1:3">
      <c s="3" r="A15" t="s">
        <v>610</v>
      </c>
    </row>
    <row r="16" spans="1:3">
      <c s="4" r="A16" t="s">
        <v>612</v>
      </c>
      <c s="6" r="B16" t="n">
        <v>-13331</v>
      </c>
      <c s="6" r="C16" t="n">
        <v>-10732</v>
      </c>
    </row>
    <row r="17" spans="1:3">
      <c s="4" r="A17" t="s">
        <v>617</v>
      </c>
    </row>
    <row r="18" spans="1:3">
      <c s="3" r="A18" t="s">
        <v>610</v>
      </c>
    </row>
    <row r="19" spans="1:3">
      <c s="4" r="A19" t="s">
        <v>611</v>
      </c>
      <c s="6" r="B19" t="n">
        <v>1782</v>
      </c>
      <c s="6" r="C19" t="n">
        <v>1782</v>
      </c>
    </row>
    <row r="20" spans="1:3">
      <c s="4" r="A20" t="s">
        <v>618</v>
      </c>
    </row>
    <row r="21" spans="1:3">
      <c s="3" r="A21" t="s">
        <v>610</v>
      </c>
    </row>
    <row r="22" spans="1:3">
      <c s="4" r="A22" t="s">
        <v>611</v>
      </c>
      <c s="7" r="B22" t="n">
        <v>148</v>
      </c>
      <c s="7" r="C22" t="n">
        <v>3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9</v>
      </c>
      <c s="2" r="B1" t="s">
        <v>1</v>
      </c>
    </row>
    <row r="2" spans="1:3">
      <c s="2" r="B2" t="s">
        <v>2</v>
      </c>
      <c s="2" r="C2" t="s">
        <v>81</v>
      </c>
    </row>
    <row r="3" spans="1:3">
      <c s="3" r="A3" t="s">
        <v>620</v>
      </c>
    </row>
    <row r="4" spans="1:3">
      <c s="4" r="A4" t="s">
        <v>621</v>
      </c>
      <c s="7" r="B4" t="n">
        <v>-12312</v>
      </c>
      <c s="7" r="C4" t="n">
        <v>22942</v>
      </c>
    </row>
    <row r="5" spans="1:3">
      <c s="4" r="A5" t="s">
        <v>622</v>
      </c>
    </row>
    <row r="6" spans="1:3">
      <c s="3" r="A6" t="s">
        <v>620</v>
      </c>
    </row>
    <row r="7" spans="1:3">
      <c s="4" r="A7" t="s">
        <v>621</v>
      </c>
      <c s="6" r="B7" t="n">
        <v>-2462</v>
      </c>
      <c s="6" r="C7" t="n">
        <v>-1451</v>
      </c>
    </row>
    <row r="8" spans="1:3">
      <c s="4" r="A8" t="s">
        <v>623</v>
      </c>
    </row>
    <row r="9" spans="1:3">
      <c s="3" r="A9" t="s">
        <v>620</v>
      </c>
    </row>
    <row r="10" spans="1:3">
      <c s="4" r="A10" t="s">
        <v>621</v>
      </c>
      <c s="6" r="B10" t="n">
        <v>-8855</v>
      </c>
      <c s="6" r="C10" t="n">
        <v>24205</v>
      </c>
    </row>
    <row r="11" spans="1:3">
      <c s="4" r="A11" t="s">
        <v>624</v>
      </c>
    </row>
    <row r="12" spans="1:3">
      <c s="3" r="A12" t="s">
        <v>620</v>
      </c>
    </row>
    <row r="13" spans="1:3">
      <c s="4" r="A13" t="s">
        <v>621</v>
      </c>
      <c s="6" r="B13" t="n">
        <v>-585</v>
      </c>
      <c s="6" r="C13" t="n">
        <v>188</v>
      </c>
    </row>
    <row r="14" spans="1:3">
      <c s="4" r="A14" t="s">
        <v>625</v>
      </c>
    </row>
    <row r="15" spans="1:3">
      <c s="3" r="A15" t="s">
        <v>620</v>
      </c>
    </row>
    <row r="16" spans="1:3">
      <c s="4" r="A16" t="s">
        <v>621</v>
      </c>
      <c s="6" r="B16" t="n">
        <v>-395</v>
      </c>
      <c s="7" r="C16" t="n">
        <v>0</v>
      </c>
    </row>
    <row r="17" spans="1:3">
      <c s="4" r="A17" t="s">
        <v>626</v>
      </c>
    </row>
    <row r="18" spans="1:3">
      <c s="3" r="A18" t="s">
        <v>620</v>
      </c>
    </row>
    <row r="19" spans="1:3">
      <c s="4" r="A19" t="s">
        <v>621</v>
      </c>
      <c s="7" r="B19"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81</v>
      </c>
    </row>
    <row r="3" spans="1:3">
      <c s="3" r="A3" t="s">
        <v>117</v>
      </c>
    </row>
    <row r="4" spans="1:3">
      <c s="4" r="A4" t="s">
        <v>107</v>
      </c>
      <c s="7" r="B4" t="n">
        <v>55617</v>
      </c>
      <c s="7" r="C4" t="n">
        <v>23844</v>
      </c>
    </row>
    <row r="5" spans="1:3">
      <c s="3" r="A5" t="s">
        <v>118</v>
      </c>
    </row>
    <row r="6" spans="1:3">
      <c s="4" r="A6" t="s">
        <v>119</v>
      </c>
      <c s="6" r="B6" t="n">
        <v>31328</v>
      </c>
      <c s="6" r="C6" t="n">
        <v>-88730</v>
      </c>
    </row>
    <row r="7" spans="1:3">
      <c s="4" r="A7" t="s">
        <v>120</v>
      </c>
      <c s="6" r="B7" t="n">
        <v>-11744</v>
      </c>
      <c s="6" r="C7" t="n">
        <v>22736</v>
      </c>
    </row>
    <row r="8" spans="1:3">
      <c s="4" r="A8" t="s">
        <v>121</v>
      </c>
      <c s="6" r="B8" t="n">
        <v>7</v>
      </c>
      <c s="6" r="C8" t="n">
        <v>7</v>
      </c>
    </row>
    <row r="9" spans="1:3">
      <c s="4" r="A9" t="s">
        <v>122</v>
      </c>
      <c s="6" r="B9" t="n">
        <v>19591</v>
      </c>
      <c s="6" r="C9" t="n">
        <v>-65987</v>
      </c>
    </row>
    <row r="10" spans="1:3">
      <c s="4" r="A10" t="s">
        <v>123</v>
      </c>
      <c s="6" r="B10" t="n">
        <v>75208</v>
      </c>
      <c s="6" r="C10" t="n">
        <v>-42143</v>
      </c>
    </row>
    <row r="11" spans="1:3">
      <c s="3" r="A11" t="s">
        <v>124</v>
      </c>
    </row>
    <row r="12" spans="1:3">
      <c s="4" r="A12" t="s">
        <v>125</v>
      </c>
      <c s="6" r="B12" t="n">
        <v>-10194</v>
      </c>
      <c s="6" r="C12" t="n">
        <v>-9264</v>
      </c>
    </row>
    <row r="13" spans="1:3">
      <c s="4" r="A13" t="s">
        <v>119</v>
      </c>
      <c s="6" r="B13" t="n">
        <v>-911</v>
      </c>
      <c s="6" r="C13" t="n">
        <v>1224</v>
      </c>
    </row>
    <row r="14" spans="1:3">
      <c s="4" r="A14" t="s">
        <v>126</v>
      </c>
      <c s="6" r="B14" t="n">
        <v>-11105</v>
      </c>
      <c s="6" r="C14" t="n">
        <v>-8040</v>
      </c>
    </row>
    <row r="15" spans="1:3">
      <c s="4" r="A15" t="s">
        <v>127</v>
      </c>
      <c s="7" r="B15" t="n">
        <v>64103</v>
      </c>
      <c s="7" r="C15" t="n">
        <v>-501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7</v>
      </c>
      <c s="2" r="B1" t="s">
        <v>1</v>
      </c>
    </row>
    <row r="2" spans="1:3">
      <c s="2" r="B2" t="s">
        <v>2</v>
      </c>
      <c s="2" r="C2" t="s">
        <v>81</v>
      </c>
    </row>
    <row r="3" spans="1:3">
      <c s="3" r="A3" t="s">
        <v>628</v>
      </c>
    </row>
    <row r="4" spans="1:3">
      <c s="4" r="A4" t="s">
        <v>629</v>
      </c>
      <c s="7" r="B4" t="n">
        <v>579</v>
      </c>
      <c s="7" r="C4" t="n">
        <v>845</v>
      </c>
    </row>
    <row r="5" spans="1:3">
      <c s="4" r="A5" t="s">
        <v>630</v>
      </c>
    </row>
    <row r="6" spans="1:3">
      <c s="3" r="A6" t="s">
        <v>628</v>
      </c>
    </row>
    <row r="7" spans="1:3">
      <c s="4" r="A7" t="s">
        <v>629</v>
      </c>
      <c s="6" r="B7" t="n">
        <v>2380</v>
      </c>
      <c s="6" r="C7" t="n">
        <v>3129</v>
      </c>
    </row>
    <row r="8" spans="1:3">
      <c s="4" r="A8" t="s">
        <v>631</v>
      </c>
    </row>
    <row r="9" spans="1:3">
      <c s="3" r="A9" t="s">
        <v>628</v>
      </c>
    </row>
    <row r="10" spans="1:3">
      <c s="4" r="A10" t="s">
        <v>629</v>
      </c>
      <c s="7" r="B10" t="n">
        <v>-1801</v>
      </c>
      <c s="7" r="C10" t="n">
        <v>-22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2</v>
      </c>
      <c s="2" r="B1" t="s">
        <v>1</v>
      </c>
    </row>
    <row r="2" spans="1:3">
      <c s="2" r="B2" t="s">
        <v>2</v>
      </c>
      <c s="2" r="C2" t="s">
        <v>81</v>
      </c>
    </row>
    <row r="3" spans="1:3">
      <c s="3" r="A3" t="s">
        <v>633</v>
      </c>
    </row>
    <row r="4" spans="1:3">
      <c s="4" r="A4" t="s">
        <v>634</v>
      </c>
      <c s="7" r="B4" t="n">
        <v>-141</v>
      </c>
      <c s="7" r="C4" t="n">
        <v>60</v>
      </c>
    </row>
    <row r="5" spans="1:3">
      <c s="4" r="A5" t="s">
        <v>635</v>
      </c>
    </row>
    <row r="6" spans="1:3">
      <c s="3" r="A6" t="s">
        <v>633</v>
      </c>
    </row>
    <row r="7" spans="1:3">
      <c s="4" r="A7" t="s">
        <v>634</v>
      </c>
      <c s="6" r="B7" t="n">
        <v>-161</v>
      </c>
      <c s="6" r="C7" t="n">
        <v>-92</v>
      </c>
    </row>
    <row r="8" spans="1:3">
      <c s="4" r="A8" t="s">
        <v>636</v>
      </c>
    </row>
    <row r="9" spans="1:3">
      <c s="3" r="A9" t="s">
        <v>633</v>
      </c>
    </row>
    <row r="10" spans="1:3">
      <c s="4" r="A10" t="s">
        <v>634</v>
      </c>
      <c s="6" r="B10" t="n">
        <v>0</v>
      </c>
      <c s="6" r="C10" t="n">
        <v>237</v>
      </c>
    </row>
    <row r="11" spans="1:3">
      <c s="4" r="A11" t="s">
        <v>637</v>
      </c>
    </row>
    <row r="12" spans="1:3">
      <c s="3" r="A12" t="s">
        <v>633</v>
      </c>
    </row>
    <row r="13" spans="1:3">
      <c s="4" r="A13" t="s">
        <v>634</v>
      </c>
      <c s="6" r="B13" t="n">
        <v>0</v>
      </c>
      <c s="6" r="C13" t="n">
        <v>-165</v>
      </c>
    </row>
    <row r="14" spans="1:3">
      <c s="4" r="A14" t="s">
        <v>638</v>
      </c>
    </row>
    <row r="15" spans="1:3">
      <c s="3" r="A15" t="s">
        <v>633</v>
      </c>
    </row>
    <row r="16" spans="1:3">
      <c s="4" r="A16" t="s">
        <v>634</v>
      </c>
      <c s="6" r="B16" t="n">
        <v>0</v>
      </c>
      <c s="6" r="C16" t="n">
        <v>-4</v>
      </c>
    </row>
    <row r="17" spans="1:3">
      <c s="4" r="A17" t="s">
        <v>639</v>
      </c>
    </row>
    <row r="18" spans="1:3">
      <c s="3" r="A18" t="s">
        <v>633</v>
      </c>
    </row>
    <row r="19" spans="1:3">
      <c s="4" r="A19" t="s">
        <v>634</v>
      </c>
      <c s="6" r="B19" t="n">
        <v>24</v>
      </c>
      <c s="6" r="C19" t="n">
        <v>84</v>
      </c>
    </row>
    <row r="20" spans="1:3">
      <c s="4" r="A20" t="s">
        <v>640</v>
      </c>
    </row>
    <row r="21" spans="1:3">
      <c s="3" r="A21" t="s">
        <v>633</v>
      </c>
    </row>
    <row r="22" spans="1:3">
      <c s="4" r="A22" t="s">
        <v>634</v>
      </c>
      <c s="7" r="B22" t="n">
        <v>-4</v>
      </c>
      <c s="7" r="C22"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31"/>
    <col customWidth="1" max="3" min="3" width="31"/>
  </cols>
  <sheetData>
    <row r="1" spans="1:3">
      <c s="1" r="A1" t="s">
        <v>641</v>
      </c>
      <c s="2" r="B1" t="s">
        <v>642</v>
      </c>
      <c s="2" r="C1" t="s">
        <v>643</v>
      </c>
    </row>
    <row r="2" spans="1:3">
      <c s="3" r="A2" t="s">
        <v>644</v>
      </c>
    </row>
    <row r="3" spans="1:3">
      <c s="4" r="A3" t="s">
        <v>645</v>
      </c>
      <c s="7" r="C3" t="n">
        <v>-13183000</v>
      </c>
    </row>
    <row r="4" spans="1:3">
      <c s="4" r="A4" t="s">
        <v>646</v>
      </c>
    </row>
    <row r="5" spans="1:3">
      <c s="3" r="A5" t="s">
        <v>644</v>
      </c>
    </row>
    <row r="6" spans="1:3">
      <c s="4" r="A6" t="s">
        <v>647</v>
      </c>
      <c s="6" r="B6" t="n">
        <v>14</v>
      </c>
      <c s="6" r="C6" t="n">
        <v>14</v>
      </c>
    </row>
    <row r="7" spans="1:3">
      <c s="4" r="A7" t="s">
        <v>648</v>
      </c>
      <c s="7" r="C7" t="n">
        <v>233117000</v>
      </c>
    </row>
    <row r="8" spans="1:3">
      <c s="4" r="A8" t="s">
        <v>645</v>
      </c>
      <c s="7" r="C8" t="n">
        <v>-10113000</v>
      </c>
    </row>
    <row r="9" spans="1:3">
      <c s="4" r="A9" t="s">
        <v>649</v>
      </c>
    </row>
    <row r="10" spans="1:3">
      <c s="3" r="A10" t="s">
        <v>644</v>
      </c>
    </row>
    <row r="11" spans="1:3">
      <c s="4" r="A11" t="s">
        <v>647</v>
      </c>
      <c s="6" r="B11" t="n">
        <v>8</v>
      </c>
      <c s="6" r="C11" t="n">
        <v>8</v>
      </c>
    </row>
    <row r="12" spans="1:3">
      <c s="4" r="A12" t="s">
        <v>650</v>
      </c>
      <c s="13" r="B12" t="n">
        <v>196581000</v>
      </c>
    </row>
    <row r="13" spans="1:3">
      <c s="4" r="A13" t="s">
        <v>645</v>
      </c>
      <c s="7" r="C13" t="n">
        <v>-3218000</v>
      </c>
    </row>
    <row r="14" spans="1:3">
      <c s="4" r="A14" t="s">
        <v>651</v>
      </c>
    </row>
    <row r="15" spans="1:3">
      <c s="3" r="A15" t="s">
        <v>644</v>
      </c>
    </row>
    <row r="16" spans="1:3">
      <c s="4" r="A16" t="s">
        <v>647</v>
      </c>
      <c s="6" r="B16" t="n">
        <v>1</v>
      </c>
      <c s="6" r="C16" t="n">
        <v>1</v>
      </c>
    </row>
    <row r="17" spans="1:3">
      <c s="4" r="A17" t="s">
        <v>648</v>
      </c>
      <c s="7" r="C17" t="n">
        <v>13230000</v>
      </c>
    </row>
    <row r="18" spans="1:3">
      <c s="4" r="A18" t="s">
        <v>645</v>
      </c>
      <c s="7" r="C18" t="n">
        <v>14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s="1" r="A1" t="s">
        <v>652</v>
      </c>
      <c s="2" r="B1" t="s">
        <v>653</v>
      </c>
      <c s="2" r="C1" t="s">
        <v>654</v>
      </c>
    </row>
    <row r="2" spans="1:3">
      <c s="3" r="A2" t="s">
        <v>594</v>
      </c>
    </row>
    <row r="3" spans="1:3">
      <c s="4" r="A3" t="s">
        <v>655</v>
      </c>
      <c s="7" r="C3" t="n">
        <v>-13183</v>
      </c>
    </row>
    <row r="4" spans="1:3">
      <c s="4" r="A4" t="s">
        <v>656</v>
      </c>
    </row>
    <row r="5" spans="1:3">
      <c s="3" r="A5" t="s">
        <v>594</v>
      </c>
    </row>
    <row r="6" spans="1:3">
      <c s="4" r="A6" t="s">
        <v>370</v>
      </c>
      <c s="4" r="B6" t="s">
        <v>426</v>
      </c>
      <c s="4" r="C6" t="s">
        <v>426</v>
      </c>
    </row>
    <row r="7" spans="1:3">
      <c s="4" r="A7" t="s">
        <v>647</v>
      </c>
      <c s="6" r="B7" t="n">
        <v>1</v>
      </c>
      <c s="6" r="C7" t="n">
        <v>1</v>
      </c>
    </row>
    <row r="8" spans="1:3">
      <c s="4" r="A8" t="s">
        <v>650</v>
      </c>
      <c s="13" r="B8" t="n">
        <v>10952000</v>
      </c>
    </row>
    <row r="9" spans="1:3">
      <c s="4" r="A9" t="s">
        <v>655</v>
      </c>
      <c s="7" r="C9" t="n">
        <v>-6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31"/>
  </cols>
  <sheetData>
    <row r="1" spans="1:5">
      <c s="1" r="A1" t="s">
        <v>657</v>
      </c>
      <c s="2" r="B1" t="s">
        <v>642</v>
      </c>
      <c s="2" r="C1" t="s">
        <v>643</v>
      </c>
      <c s="2" r="D1" t="s">
        <v>658</v>
      </c>
      <c s="2" r="E1" t="s">
        <v>659</v>
      </c>
    </row>
    <row r="2" spans="1:5">
      <c s="3" r="A2" t="s">
        <v>594</v>
      </c>
    </row>
    <row r="3" spans="1:5">
      <c s="4" r="A3" t="s">
        <v>660</v>
      </c>
      <c s="7" r="C3" t="n">
        <v>31679</v>
      </c>
    </row>
    <row r="4" spans="1:5">
      <c s="4" r="A4" t="s">
        <v>661</v>
      </c>
    </row>
    <row r="5" spans="1:5">
      <c s="3" r="A5" t="s">
        <v>594</v>
      </c>
    </row>
    <row r="6" spans="1:5">
      <c s="4" r="A6" t="s">
        <v>647</v>
      </c>
      <c s="6" r="B6" t="n">
        <v>74</v>
      </c>
      <c s="6" r="C6" t="n">
        <v>74</v>
      </c>
      <c s="6" r="D6" t="n">
        <v>74</v>
      </c>
      <c s="6" r="E6" t="n">
        <v>74</v>
      </c>
    </row>
    <row r="7" spans="1:5">
      <c s="4" r="A7" t="s">
        <v>650</v>
      </c>
      <c s="13" r="B7" t="n">
        <v>145934000</v>
      </c>
    </row>
    <row r="8" spans="1:5">
      <c s="4" r="A8" t="s">
        <v>660</v>
      </c>
      <c s="7" r="C8" t="n">
        <v>28585</v>
      </c>
    </row>
    <row r="9" spans="1:5">
      <c s="4" r="A9" t="s">
        <v>662</v>
      </c>
    </row>
    <row r="10" spans="1:5">
      <c s="3" r="A10" t="s">
        <v>594</v>
      </c>
    </row>
    <row r="11" spans="1:5">
      <c s="4" r="A11" t="s">
        <v>647</v>
      </c>
      <c s="6" r="B11" t="n">
        <v>16</v>
      </c>
      <c s="6" r="C11" t="n">
        <v>16</v>
      </c>
      <c s="6" r="D11" t="n">
        <v>16</v>
      </c>
      <c s="6" r="E11" t="n">
        <v>16</v>
      </c>
    </row>
    <row r="12" spans="1:5">
      <c s="4" r="A12" t="s">
        <v>663</v>
      </c>
      <c s="14" r="D12" t="n">
        <v>11529000</v>
      </c>
    </row>
    <row r="13" spans="1:5">
      <c s="4" r="A13" t="s">
        <v>660</v>
      </c>
      <c s="7" r="C13" t="n">
        <v>161</v>
      </c>
    </row>
    <row r="14" spans="1:5">
      <c s="4" r="A14" t="s">
        <v>664</v>
      </c>
    </row>
    <row r="15" spans="1:5">
      <c s="3" r="A15" t="s">
        <v>594</v>
      </c>
    </row>
    <row r="16" spans="1:5">
      <c s="4" r="A16" t="s">
        <v>647</v>
      </c>
      <c s="6" r="B16" t="n">
        <v>2</v>
      </c>
      <c s="6" r="C16" t="n">
        <v>2</v>
      </c>
      <c s="6" r="D16" t="n">
        <v>2</v>
      </c>
      <c s="6" r="E16" t="n">
        <v>2</v>
      </c>
    </row>
    <row r="17" spans="1:5">
      <c s="4" r="A17" t="s">
        <v>650</v>
      </c>
      <c s="13" r="B17" t="n">
        <v>15100000</v>
      </c>
    </row>
    <row r="18" spans="1:5">
      <c s="4" r="A18" t="s">
        <v>660</v>
      </c>
      <c s="7" r="C18" t="n">
        <v>-496</v>
      </c>
    </row>
    <row r="19" spans="1:5">
      <c s="4" r="A19" t="s">
        <v>665</v>
      </c>
    </row>
    <row r="20" spans="1:5">
      <c s="3" r="A20" t="s">
        <v>594</v>
      </c>
    </row>
    <row r="21" spans="1:5">
      <c s="4" r="A21" t="s">
        <v>647</v>
      </c>
      <c s="6" r="B21" t="n">
        <v>3</v>
      </c>
      <c s="6" r="C21" t="n">
        <v>3</v>
      </c>
      <c s="6" r="D21" t="n">
        <v>3</v>
      </c>
      <c s="6" r="E21" t="n">
        <v>3</v>
      </c>
    </row>
    <row r="22" spans="1:5">
      <c s="4" r="A22" t="s">
        <v>663</v>
      </c>
      <c s="14" r="D22" t="n">
        <v>2000000</v>
      </c>
    </row>
    <row r="23" spans="1:5">
      <c s="4" r="A23" t="s">
        <v>660</v>
      </c>
      <c s="7" r="C23" t="n">
        <v>-10</v>
      </c>
    </row>
    <row r="24" spans="1:5">
      <c s="4" r="A24" t="s">
        <v>666</v>
      </c>
    </row>
    <row r="25" spans="1:5">
      <c s="3" r="A25" t="s">
        <v>594</v>
      </c>
    </row>
    <row r="26" spans="1:5">
      <c s="4" r="A26" t="s">
        <v>647</v>
      </c>
      <c s="6" r="B26" t="n">
        <v>4</v>
      </c>
      <c s="6" r="C26" t="n">
        <v>4</v>
      </c>
      <c s="6" r="D26" t="n">
        <v>4</v>
      </c>
      <c s="6" r="E26" t="n">
        <v>4</v>
      </c>
    </row>
    <row r="27" spans="1:5">
      <c s="4" r="A27" t="s">
        <v>663</v>
      </c>
      <c s="14" r="D27" t="n">
        <v>6090000</v>
      </c>
    </row>
    <row r="28" spans="1:5">
      <c s="4" r="A28" t="s">
        <v>660</v>
      </c>
      <c s="7" r="C28" t="n">
        <v>86</v>
      </c>
    </row>
    <row r="29" spans="1:5">
      <c s="4" r="A29" t="s">
        <v>667</v>
      </c>
    </row>
    <row r="30" spans="1:5">
      <c s="3" r="A30" t="s">
        <v>594</v>
      </c>
    </row>
    <row r="31" spans="1:5">
      <c s="4" r="A31" t="s">
        <v>647</v>
      </c>
      <c s="6" r="B31" t="n">
        <v>8</v>
      </c>
      <c s="6" r="C31" t="n">
        <v>8</v>
      </c>
      <c s="6" r="D31" t="n">
        <v>8</v>
      </c>
      <c s="6" r="E31" t="n">
        <v>8</v>
      </c>
    </row>
    <row r="32" spans="1:5">
      <c s="4" r="A32" t="s">
        <v>668</v>
      </c>
      <c s="15" r="E32" t="n">
        <v>940952000</v>
      </c>
    </row>
    <row r="33" spans="1:5">
      <c s="4" r="A33" t="s">
        <v>660</v>
      </c>
      <c s="7" r="C33" t="n">
        <v>3366</v>
      </c>
    </row>
    <row r="34" spans="1:5">
      <c s="4" r="A34" t="s">
        <v>669</v>
      </c>
    </row>
    <row r="35" spans="1:5">
      <c s="3" r="A35" t="s">
        <v>594</v>
      </c>
    </row>
    <row r="36" spans="1:5">
      <c s="4" r="A36" t="s">
        <v>647</v>
      </c>
      <c s="6" r="B36" t="n">
        <v>1</v>
      </c>
      <c s="6" r="C36" t="n">
        <v>1</v>
      </c>
      <c s="6" r="D36" t="n">
        <v>1</v>
      </c>
      <c s="6" r="E36" t="n">
        <v>1</v>
      </c>
    </row>
    <row r="37" spans="1:5">
      <c s="4" r="A37" t="s">
        <v>663</v>
      </c>
      <c s="14" r="D37" t="n">
        <v>2500000</v>
      </c>
    </row>
    <row r="38" spans="1:5">
      <c s="4" r="A38" t="s">
        <v>660</v>
      </c>
      <c s="7" r="C38" t="n">
        <v>-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62"/>
    <col customWidth="1" max="2" min="2" width="21"/>
    <col customWidth="1" max="3" min="3" width="25"/>
    <col customWidth="1" max="4" min="4" width="21"/>
    <col customWidth="1" max="5" min="5" width="21"/>
  </cols>
  <sheetData>
    <row r="1" spans="1:5">
      <c s="1" r="A1" t="s">
        <v>670</v>
      </c>
      <c s="2" r="B1" t="s">
        <v>671</v>
      </c>
      <c s="2" r="C1" t="s">
        <v>672</v>
      </c>
      <c s="2" r="D1" t="s">
        <v>317</v>
      </c>
      <c s="2" r="E1" t="s">
        <v>323</v>
      </c>
    </row>
    <row r="2" spans="1:5">
      <c s="3" r="A2" t="s">
        <v>673</v>
      </c>
    </row>
    <row r="3" spans="1:5">
      <c s="4" r="A3" t="s">
        <v>674</v>
      </c>
      <c s="7" r="C3" t="n">
        <v>2900000000</v>
      </c>
      <c s="7" r="E3" t="n">
        <v>2800000000</v>
      </c>
    </row>
    <row r="4" spans="1:5">
      <c s="4" r="A4" t="s">
        <v>488</v>
      </c>
      <c s="6" r="C4" t="n">
        <v>69200000</v>
      </c>
    </row>
    <row r="5" spans="1:5">
      <c s="4" r="A5" t="s">
        <v>675</v>
      </c>
      <c s="7" r="C5" t="n">
        <v>600000</v>
      </c>
    </row>
    <row r="6" spans="1:5">
      <c s="4" r="A6" t="s">
        <v>676</v>
      </c>
      <c s="4" r="C6" t="s">
        <v>359</v>
      </c>
    </row>
    <row r="7" spans="1:5">
      <c s="4" r="A7" t="s">
        <v>677</v>
      </c>
      <c s="4" r="C7" t="s">
        <v>678</v>
      </c>
    </row>
    <row r="8" spans="1:5">
      <c s="4" r="A8" t="s">
        <v>679</v>
      </c>
      <c s="7" r="C8" t="n">
        <v>21767000</v>
      </c>
      <c s="7" r="D8" t="n">
        <v>6639000</v>
      </c>
    </row>
    <row r="9" spans="1:5">
      <c s="4" r="A9" t="s">
        <v>354</v>
      </c>
      <c s="7" r="B9" t="n">
        <v>250000000</v>
      </c>
      <c s="7" r="C9" t="n">
        <v>224307500</v>
      </c>
    </row>
    <row r="10" spans="1:5">
      <c s="4" r="A10" t="s">
        <v>680</v>
      </c>
      <c s="4" r="C10" t="s">
        <v>345</v>
      </c>
    </row>
    <row r="11" spans="1:5">
      <c s="4" r="A11" t="s">
        <v>681</v>
      </c>
      <c s="6" r="B11" t="n">
        <v>1900000</v>
      </c>
    </row>
    <row r="12" spans="1:5">
      <c s="4" r="A12" t="s">
        <v>682</v>
      </c>
      <c s="7" r="C12" t="n">
        <v>25338000</v>
      </c>
      <c s="7" r="E12" t="n">
        <v>112834000</v>
      </c>
    </row>
    <row r="13" spans="1:5">
      <c s="4" r="A13" t="s">
        <v>683</v>
      </c>
      <c s="6" r="C13" t="n">
        <v>100000000</v>
      </c>
    </row>
    <row r="14" spans="1:5">
      <c s="4" r="A14" t="s">
        <v>416</v>
      </c>
      <c s="7" r="C14" t="n">
        <v>31328000</v>
      </c>
      <c s="7" r="D14" t="n">
        <v>-88730000</v>
      </c>
    </row>
    <row r="15" spans="1:5">
      <c s="4" r="A15" t="s">
        <v>369</v>
      </c>
    </row>
    <row r="16" spans="1:5">
      <c s="3" r="A16" t="s">
        <v>673</v>
      </c>
    </row>
    <row r="17" spans="1:5">
      <c s="4" r="A17" t="s">
        <v>684</v>
      </c>
      <c s="4" r="C17" t="s">
        <v>685</v>
      </c>
    </row>
    <row r="18" spans="1:5">
      <c s="4" r="A18" t="s">
        <v>686</v>
      </c>
      <c s="4" r="C18" t="s">
        <v>687</v>
      </c>
    </row>
    <row r="19" spans="1:5">
      <c s="4" r="A19" t="s">
        <v>376</v>
      </c>
    </row>
    <row r="20" spans="1:5">
      <c s="3" r="A20" t="s">
        <v>673</v>
      </c>
    </row>
    <row r="21" spans="1:5">
      <c s="4" r="A21" t="s">
        <v>684</v>
      </c>
      <c s="4" r="C21" t="s">
        <v>688</v>
      </c>
    </row>
    <row r="22" spans="1:5">
      <c s="4" r="A22" t="s">
        <v>686</v>
      </c>
      <c s="4" r="C22" t="s">
        <v>689</v>
      </c>
    </row>
    <row r="23" spans="1:5">
      <c s="4" r="A23" t="s">
        <v>690</v>
      </c>
    </row>
    <row r="24" spans="1:5">
      <c s="3" r="A24" t="s">
        <v>673</v>
      </c>
    </row>
    <row r="25" spans="1:5">
      <c s="4" r="A25" t="s">
        <v>488</v>
      </c>
      <c s="7" r="C25" t="n">
        <v>57200000</v>
      </c>
    </row>
    <row r="26" spans="1:5">
      <c s="4" r="A26" t="s">
        <v>691</v>
      </c>
    </row>
    <row r="27" spans="1:5">
      <c s="3" r="A27" t="s">
        <v>673</v>
      </c>
    </row>
    <row r="28" spans="1:5">
      <c s="4" r="A28" t="s">
        <v>488</v>
      </c>
      <c s="7" r="C28" t="n">
        <v>12000000</v>
      </c>
    </row>
    <row r="29" spans="1:5">
      <c s="4" r="A29" t="s">
        <v>692</v>
      </c>
    </row>
    <row r="30" spans="1:5">
      <c s="3" r="A30" t="s">
        <v>673</v>
      </c>
    </row>
    <row r="31" spans="1:5">
      <c s="4" r="A31" t="s">
        <v>693</v>
      </c>
      <c s="4" r="C31" t="s">
        <v>359</v>
      </c>
    </row>
    <row r="32" spans="1:5">
      <c s="4" r="A32" t="s">
        <v>694</v>
      </c>
      <c s="4" r="C32" t="s">
        <v>695</v>
      </c>
    </row>
    <row r="33" spans="1:5">
      <c s="4" r="A33" t="s">
        <v>696</v>
      </c>
    </row>
    <row r="34" spans="1:5">
      <c s="3" r="A34" t="s">
        <v>673</v>
      </c>
    </row>
    <row r="35" spans="1:5">
      <c s="4" r="A35" t="s">
        <v>693</v>
      </c>
      <c s="4" r="C35" t="s">
        <v>697</v>
      </c>
    </row>
    <row r="36" spans="1:5">
      <c s="4" r="A36" t="s">
        <v>694</v>
      </c>
      <c s="4" r="C36" t="s">
        <v>698</v>
      </c>
    </row>
    <row r="37" spans="1:5">
      <c s="4" r="A37" t="s">
        <v>699</v>
      </c>
    </row>
    <row r="38" spans="1:5">
      <c s="3" r="A38" t="s">
        <v>673</v>
      </c>
    </row>
    <row r="39" spans="1:5">
      <c s="4" r="A39" t="s">
        <v>676</v>
      </c>
      <c s="4" r="C39" t="s">
        <v>700</v>
      </c>
    </row>
    <row r="40" spans="1:5">
      <c s="4" r="A40" t="s">
        <v>677</v>
      </c>
      <c s="4" r="C40" t="s">
        <v>701</v>
      </c>
    </row>
    <row r="41" spans="1:5">
      <c s="4" r="A41" t="s">
        <v>702</v>
      </c>
      <c s="6" r="C41" t="n">
        <v>1</v>
      </c>
    </row>
    <row r="42" spans="1:5">
      <c s="4" r="A42" t="s">
        <v>679</v>
      </c>
      <c s="7" r="C42" t="n">
        <v>15000000</v>
      </c>
    </row>
    <row r="43" spans="1:5">
      <c s="4" r="A43" t="s">
        <v>69</v>
      </c>
    </row>
    <row r="44" spans="1:5">
      <c s="3" r="A44" t="s">
        <v>673</v>
      </c>
    </row>
    <row r="45" spans="1:5">
      <c s="4" r="A45" t="s">
        <v>416</v>
      </c>
      <c s="6" r="C45" t="n">
        <v>24800000</v>
      </c>
    </row>
    <row r="46" spans="1:5">
      <c s="4" r="A46" t="s">
        <v>703</v>
      </c>
    </row>
    <row r="47" spans="1:5">
      <c s="3" r="A47" t="s">
        <v>673</v>
      </c>
    </row>
    <row r="48" spans="1:5">
      <c s="4" r="A48" t="s">
        <v>354</v>
      </c>
      <c s="7" r="B48" t="n">
        <v>200000000</v>
      </c>
      <c s="6" r="C48" t="n">
        <v>174300000</v>
      </c>
    </row>
    <row r="49" spans="1:5">
      <c s="4" r="A49" t="s">
        <v>684</v>
      </c>
      <c s="4" r="B49" t="s">
        <v>704</v>
      </c>
    </row>
    <row r="50" spans="1:5">
      <c s="4" r="A50" t="s">
        <v>682</v>
      </c>
      <c s="6" r="C50" t="n">
        <v>25700000</v>
      </c>
    </row>
    <row r="51" spans="1:5">
      <c s="4" r="A51" t="s">
        <v>705</v>
      </c>
    </row>
    <row r="52" spans="1:5">
      <c s="3" r="A52" t="s">
        <v>673</v>
      </c>
    </row>
    <row r="53" spans="1:5">
      <c s="4" r="A53" t="s">
        <v>354</v>
      </c>
      <c s="7" r="B53" t="n">
        <v>50000000</v>
      </c>
      <c s="7" r="C53" t="n">
        <v>50000000</v>
      </c>
    </row>
    <row r="54" spans="1:5">
      <c s="4" r="A54" t="s">
        <v>706</v>
      </c>
    </row>
    <row r="55" spans="1:5">
      <c s="3" r="A55" t="s">
        <v>673</v>
      </c>
    </row>
    <row r="56" spans="1:5">
      <c s="4" r="A56" t="s">
        <v>707</v>
      </c>
      <c s="4" r="C56" t="s">
        <v>365</v>
      </c>
    </row>
    <row r="57" spans="1:5">
      <c s="4" r="A57" t="s">
        <v>708</v>
      </c>
    </row>
    <row r="58" spans="1:5">
      <c s="3" r="A58" t="s">
        <v>673</v>
      </c>
    </row>
    <row r="59" spans="1:5">
      <c s="4" r="A59" t="s">
        <v>707</v>
      </c>
      <c s="4" r="C59" t="s">
        <v>709</v>
      </c>
    </row>
    <row r="60" spans="1:5">
      <c s="4" r="A60" t="s">
        <v>710</v>
      </c>
    </row>
    <row r="61" spans="1:5">
      <c s="3" r="A61" t="s">
        <v>673</v>
      </c>
    </row>
    <row r="62" spans="1:5">
      <c s="4" r="A62" t="s">
        <v>707</v>
      </c>
      <c s="4" r="C62" t="s">
        <v>711</v>
      </c>
    </row>
    <row r="63" spans="1:5">
      <c s="4" r="A63" t="s">
        <v>712</v>
      </c>
    </row>
    <row r="64" spans="1:5">
      <c s="3" r="A64" t="s">
        <v>673</v>
      </c>
    </row>
    <row r="65" spans="1:5">
      <c s="4" r="A65" t="s">
        <v>707</v>
      </c>
      <c s="4" r="C65" t="s">
        <v>713</v>
      </c>
    </row>
    <row r="66" spans="1:5">
      <c s="4" r="A66" t="s">
        <v>714</v>
      </c>
    </row>
    <row r="67" spans="1:5">
      <c s="3" r="A67" t="s">
        <v>673</v>
      </c>
    </row>
    <row r="68" spans="1:5">
      <c s="4" r="A68" t="s">
        <v>354</v>
      </c>
      <c s="7" r="B68" t="n">
        <v>250000000</v>
      </c>
    </row>
    <row r="69" spans="1:5">
      <c s="4" r="A69" t="s">
        <v>715</v>
      </c>
    </row>
    <row r="70" spans="1:5">
      <c s="3" r="A70" t="s">
        <v>673</v>
      </c>
    </row>
    <row r="71" spans="1:5">
      <c s="4" r="A71" t="s">
        <v>707</v>
      </c>
      <c s="4" r="C71" t="s">
        <v>373</v>
      </c>
    </row>
    <row r="72" spans="1:5">
      <c s="4" r="A72" t="s">
        <v>716</v>
      </c>
    </row>
    <row r="73" spans="1:5">
      <c s="3" r="A73" t="s">
        <v>673</v>
      </c>
    </row>
    <row r="74" spans="1:5">
      <c s="4" r="A74" t="s">
        <v>707</v>
      </c>
      <c s="4" r="C74" t="s">
        <v>717</v>
      </c>
    </row>
    <row r="75" spans="1:5">
      <c s="4" r="A75" t="s">
        <v>718</v>
      </c>
    </row>
    <row r="76" spans="1:5">
      <c s="3" r="A76" t="s">
        <v>673</v>
      </c>
    </row>
    <row r="77" spans="1:5">
      <c s="4" r="A77" t="s">
        <v>707</v>
      </c>
      <c s="4" r="C77" t="s">
        <v>719</v>
      </c>
    </row>
    <row r="78" spans="1:5">
      <c s="4" r="A78" t="s">
        <v>720</v>
      </c>
    </row>
    <row r="79" spans="1:5">
      <c s="3" r="A79" t="s">
        <v>673</v>
      </c>
    </row>
    <row r="80" spans="1:5">
      <c s="4" r="A80" t="s">
        <v>707</v>
      </c>
      <c s="4" r="C80" t="s">
        <v>3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721</v>
      </c>
      <c s="2" r="B1" t="s">
        <v>1</v>
      </c>
    </row>
    <row r="2" spans="1:3">
      <c s="2" r="B2" t="s">
        <v>2</v>
      </c>
      <c s="2" r="C2" t="s">
        <v>23</v>
      </c>
    </row>
    <row r="3" spans="1:3">
      <c s="3" r="A3" t="s">
        <v>217</v>
      </c>
    </row>
    <row r="4" spans="1:3">
      <c s="4" r="A4" t="s">
        <v>217</v>
      </c>
      <c s="7" r="B4" t="n">
        <v>25693</v>
      </c>
      <c s="7" r="C4" t="n">
        <v>112834</v>
      </c>
    </row>
    <row r="5" spans="1:3">
      <c s="4" r="A5" t="s">
        <v>722</v>
      </c>
    </row>
    <row r="6" spans="1:3">
      <c s="3" r="A6" t="s">
        <v>217</v>
      </c>
    </row>
    <row r="7" spans="1:3">
      <c s="4" r="A7" t="s">
        <v>217</v>
      </c>
      <c s="7" r="B7" t="n">
        <v>20000</v>
      </c>
      <c s="6" r="C7" t="n">
        <v>112834</v>
      </c>
    </row>
    <row r="8" spans="1:3">
      <c s="4" r="A8" t="s">
        <v>723</v>
      </c>
    </row>
    <row r="9" spans="1:3">
      <c s="3" r="A9" t="s">
        <v>217</v>
      </c>
    </row>
    <row r="10" spans="1:3">
      <c s="4" r="A10" t="s">
        <v>724</v>
      </c>
      <c s="4" r="B10" t="s">
        <v>725</v>
      </c>
    </row>
    <row r="11" spans="1:3">
      <c s="4" r="A11" t="s">
        <v>726</v>
      </c>
    </row>
    <row r="12" spans="1:3">
      <c s="3" r="A12" t="s">
        <v>217</v>
      </c>
    </row>
    <row r="13" spans="1:3">
      <c s="4" r="A13" t="s">
        <v>217</v>
      </c>
      <c s="7" r="B13" t="n">
        <v>5693</v>
      </c>
      <c s="7" r="C13" t="n">
        <v>0</v>
      </c>
    </row>
    <row r="14" spans="1:3">
      <c s="4" r="A14" t="s">
        <v>727</v>
      </c>
    </row>
    <row r="15" spans="1:3">
      <c s="3" r="A15" t="s">
        <v>217</v>
      </c>
    </row>
    <row r="16" spans="1:3">
      <c s="4" r="A16" t="s">
        <v>724</v>
      </c>
      <c s="4" r="B16" t="s">
        <v>3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21"/>
  </cols>
  <sheetData>
    <row r="1" spans="1:2">
      <c s="1" r="A1" t="s">
        <v>728</v>
      </c>
      <c s="2" r="B1" t="s">
        <v>449</v>
      </c>
    </row>
    <row r="2" spans="1:2">
      <c s="3" r="A2" t="s">
        <v>729</v>
      </c>
    </row>
    <row r="3" spans="1:2">
      <c s="4" r="A3" t="s">
        <v>730</v>
      </c>
      <c s="7" r="B3" t="n">
        <v>230061</v>
      </c>
    </row>
    <row r="4" spans="1:2">
      <c s="6" r="A4" t="n">
        <v>2017</v>
      </c>
      <c s="6" r="B4" t="n">
        <v>352160</v>
      </c>
    </row>
    <row r="5" spans="1:2">
      <c s="6" r="A5" t="n">
        <v>2018</v>
      </c>
      <c s="6" r="B5" t="n">
        <v>171500</v>
      </c>
    </row>
    <row r="6" spans="1:2">
      <c s="6" r="A6" t="n">
        <v>2019</v>
      </c>
      <c s="6" r="B6" t="n">
        <v>39008</v>
      </c>
    </row>
    <row r="7" spans="1:2">
      <c s="6" r="A7" t="n">
        <v>2020</v>
      </c>
      <c s="6" r="B7" t="n">
        <v>130361</v>
      </c>
    </row>
    <row r="8" spans="1:2">
      <c s="4" r="A8" t="s">
        <v>731</v>
      </c>
      <c s="6" r="B8" t="n">
        <v>1072169</v>
      </c>
    </row>
    <row r="9" spans="1:2">
      <c s="4" r="A9" t="s">
        <v>732</v>
      </c>
      <c s="6" r="B9" t="n">
        <v>1995259</v>
      </c>
    </row>
    <row r="10" spans="1:2">
      <c s="4" r="A10" t="s">
        <v>581</v>
      </c>
      <c s="6" r="B10" t="n">
        <v>-12851</v>
      </c>
    </row>
    <row r="11" spans="1:2">
      <c s="4" r="A11" t="s">
        <v>733</v>
      </c>
      <c s="6" r="B11" t="n">
        <v>-2662</v>
      </c>
    </row>
    <row r="12" spans="1:2">
      <c s="4" r="A12" t="s">
        <v>129</v>
      </c>
      <c s="7" r="B12" t="n">
        <v>19797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34</v>
      </c>
      <c s="2" r="B1" t="s">
        <v>1</v>
      </c>
    </row>
    <row r="2" spans="1:4">
      <c s="2" r="B2" t="s">
        <v>2</v>
      </c>
      <c s="2" r="C2" t="s">
        <v>81</v>
      </c>
      <c s="2" r="D2" t="s">
        <v>23</v>
      </c>
    </row>
    <row r="3" spans="1:4">
      <c s="3" r="A3" t="s">
        <v>224</v>
      </c>
    </row>
    <row r="4" spans="1:4">
      <c s="4" r="A4" t="s">
        <v>112</v>
      </c>
      <c s="10" r="B4" t="n">
        <v>0.1625</v>
      </c>
      <c s="10" r="C4" t="n">
        <v>0.1625</v>
      </c>
    </row>
    <row r="5" spans="1:4">
      <c s="4" r="A5" t="s">
        <v>735</v>
      </c>
      <c s="4" r="B5" t="s">
        <v>736</v>
      </c>
    </row>
    <row r="6" spans="1:4">
      <c s="4" r="A6" t="s">
        <v>46</v>
      </c>
      <c s="7" r="B6" t="n">
        <v>55113</v>
      </c>
      <c s="7" r="D6" t="n">
        <v>547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7</v>
      </c>
      <c s="2" r="B1" t="s">
        <v>1</v>
      </c>
    </row>
    <row r="2" spans="1:3">
      <c s="2" r="B2" t="s">
        <v>2</v>
      </c>
      <c s="2" r="C2" t="s">
        <v>81</v>
      </c>
    </row>
    <row r="3" spans="1:3">
      <c s="3" r="A3" t="s">
        <v>738</v>
      </c>
    </row>
    <row r="4" spans="1:3">
      <c s="4" r="A4" t="s">
        <v>451</v>
      </c>
      <c s="7" r="B4" t="n">
        <v>-139805</v>
      </c>
      <c s="7" r="C4" t="n">
        <v>-81007</v>
      </c>
    </row>
    <row r="5" spans="1:3">
      <c s="4" r="A5" t="s">
        <v>739</v>
      </c>
      <c s="6" r="B5" t="n">
        <v>20170</v>
      </c>
      <c s="6" r="C5" t="n">
        <v>-65142</v>
      </c>
    </row>
    <row r="6" spans="1:3">
      <c s="4" r="A6" t="s">
        <v>740</v>
      </c>
      <c s="6" r="B6" t="n">
        <v>-579</v>
      </c>
      <c s="6" r="C6" t="n">
        <v>-845</v>
      </c>
    </row>
    <row r="7" spans="1:3">
      <c s="4" r="A7" t="s">
        <v>741</v>
      </c>
      <c s="6" r="B7" t="n">
        <v>19591</v>
      </c>
      <c s="6" r="C7" t="n">
        <v>-65987</v>
      </c>
    </row>
    <row r="8" spans="1:3">
      <c s="4" r="A8" t="s">
        <v>742</v>
      </c>
      <c s="6" r="B8" t="n">
        <v>-911</v>
      </c>
      <c s="6" r="C8" t="n">
        <v>1224</v>
      </c>
    </row>
    <row r="9" spans="1:3">
      <c s="4" r="A9" t="s">
        <v>452</v>
      </c>
      <c s="6" r="B9" t="n">
        <v>-121125</v>
      </c>
      <c s="6" r="C9" t="n">
        <v>-145770</v>
      </c>
    </row>
    <row r="10" spans="1:3">
      <c s="4" r="A10" t="s">
        <v>743</v>
      </c>
    </row>
    <row r="11" spans="1:3">
      <c s="3" r="A11" t="s">
        <v>738</v>
      </c>
    </row>
    <row r="12" spans="1:3">
      <c s="4" r="A12" t="s">
        <v>740</v>
      </c>
      <c s="6" r="B12" t="n">
        <v>1801</v>
      </c>
      <c s="6" r="C12" t="n">
        <v>2284</v>
      </c>
    </row>
    <row r="13" spans="1:3">
      <c s="4" r="A13" t="s">
        <v>744</v>
      </c>
    </row>
    <row r="14" spans="1:3">
      <c s="3" r="A14" t="s">
        <v>738</v>
      </c>
    </row>
    <row r="15" spans="1:3">
      <c s="4" r="A15" t="s">
        <v>740</v>
      </c>
      <c s="6" r="B15" t="n">
        <v>-2380</v>
      </c>
      <c s="6" r="C15" t="n">
        <v>-3129</v>
      </c>
    </row>
    <row r="16" spans="1:3">
      <c s="4" r="A16" t="s">
        <v>745</v>
      </c>
    </row>
    <row r="17" spans="1:3">
      <c s="3" r="A17" t="s">
        <v>738</v>
      </c>
    </row>
    <row r="18" spans="1:3">
      <c s="4" r="A18" t="s">
        <v>451</v>
      </c>
      <c s="6" r="B18" t="n">
        <v>28200</v>
      </c>
      <c s="6" r="C18" t="n">
        <v>7311</v>
      </c>
    </row>
    <row r="19" spans="1:3">
      <c s="4" r="A19" t="s">
        <v>739</v>
      </c>
      <c s="6" r="B19" t="n">
        <v>-11165</v>
      </c>
      <c s="6" r="C19" t="n">
        <v>23581</v>
      </c>
    </row>
    <row r="20" spans="1:3">
      <c s="4" r="A20" t="s">
        <v>740</v>
      </c>
      <c s="6" r="B20" t="n">
        <v>-579</v>
      </c>
      <c s="6" r="C20" t="n">
        <v>-845</v>
      </c>
    </row>
    <row r="21" spans="1:3">
      <c s="4" r="A21" t="s">
        <v>741</v>
      </c>
      <c s="6" r="B21" t="n">
        <v>-11744</v>
      </c>
      <c s="6" r="C21" t="n">
        <v>22736</v>
      </c>
    </row>
    <row r="22" spans="1:3">
      <c s="4" r="A22" t="s">
        <v>742</v>
      </c>
      <c s="6" r="B22" t="n">
        <v>0</v>
      </c>
      <c s="6" r="C22" t="n">
        <v>0</v>
      </c>
    </row>
    <row r="23" spans="1:3">
      <c s="4" r="A23" t="s">
        <v>452</v>
      </c>
      <c s="6" r="B23" t="n">
        <v>16456</v>
      </c>
      <c s="6" r="C23" t="n">
        <v>30047</v>
      </c>
    </row>
    <row r="24" spans="1:3">
      <c s="4" r="A24" t="s">
        <v>746</v>
      </c>
    </row>
    <row r="25" spans="1:3">
      <c s="3" r="A25" t="s">
        <v>738</v>
      </c>
    </row>
    <row r="26" spans="1:3">
      <c s="4" r="A26" t="s">
        <v>740</v>
      </c>
      <c s="6" r="B26" t="n">
        <v>1801</v>
      </c>
      <c s="6" r="C26" t="n">
        <v>2284</v>
      </c>
    </row>
    <row r="27" spans="1:3">
      <c s="4" r="A27" t="s">
        <v>747</v>
      </c>
    </row>
    <row r="28" spans="1:3">
      <c s="3" r="A28" t="s">
        <v>738</v>
      </c>
    </row>
    <row r="29" spans="1:3">
      <c s="4" r="A29" t="s">
        <v>740</v>
      </c>
      <c s="6" r="B29" t="n">
        <v>-2380</v>
      </c>
      <c s="6" r="C29" t="n">
        <v>-3129</v>
      </c>
    </row>
    <row r="30" spans="1:3">
      <c s="4" r="A30" t="s">
        <v>748</v>
      </c>
    </row>
    <row r="31" spans="1:3">
      <c s="3" r="A31" t="s">
        <v>738</v>
      </c>
    </row>
    <row r="32" spans="1:3">
      <c s="4" r="A32" t="s">
        <v>451</v>
      </c>
      <c s="6" r="B32" t="n">
        <v>-77</v>
      </c>
      <c s="6" r="C32" t="n">
        <v>-106</v>
      </c>
    </row>
    <row r="33" spans="1:3">
      <c s="4" r="A33" t="s">
        <v>739</v>
      </c>
      <c s="6" r="B33" t="n">
        <v>7</v>
      </c>
      <c s="6" r="C33" t="n">
        <v>7</v>
      </c>
    </row>
    <row r="34" spans="1:3">
      <c s="4" r="A34" t="s">
        <v>740</v>
      </c>
      <c s="6" r="B34" t="n">
        <v>0</v>
      </c>
      <c s="6" r="C34" t="n">
        <v>0</v>
      </c>
    </row>
    <row r="35" spans="1:3">
      <c s="4" r="A35" t="s">
        <v>741</v>
      </c>
      <c s="6" r="B35" t="n">
        <v>7</v>
      </c>
      <c s="6" r="C35" t="n">
        <v>7</v>
      </c>
    </row>
    <row r="36" spans="1:3">
      <c s="4" r="A36" t="s">
        <v>742</v>
      </c>
      <c s="6" r="B36" t="n">
        <v>0</v>
      </c>
      <c s="6" r="C36" t="n">
        <v>0</v>
      </c>
    </row>
    <row r="37" spans="1:3">
      <c s="4" r="A37" t="s">
        <v>452</v>
      </c>
      <c s="6" r="B37" t="n">
        <v>-70</v>
      </c>
      <c s="6" r="C37" t="n">
        <v>-99</v>
      </c>
    </row>
    <row r="38" spans="1:3">
      <c s="4" r="A38" t="s">
        <v>749</v>
      </c>
    </row>
    <row r="39" spans="1:3">
      <c s="3" r="A39" t="s">
        <v>738</v>
      </c>
    </row>
    <row r="40" spans="1:3">
      <c s="4" r="A40" t="s">
        <v>740</v>
      </c>
      <c s="6" r="B40" t="n">
        <v>0</v>
      </c>
      <c s="6" r="C40" t="n">
        <v>0</v>
      </c>
    </row>
    <row r="41" spans="1:3">
      <c s="4" r="A41" t="s">
        <v>750</v>
      </c>
    </row>
    <row r="42" spans="1:3">
      <c s="3" r="A42" t="s">
        <v>738</v>
      </c>
    </row>
    <row r="43" spans="1:3">
      <c s="4" r="A43" t="s">
        <v>740</v>
      </c>
      <c s="6" r="B43" t="n">
        <v>0</v>
      </c>
      <c s="6" r="C43" t="n">
        <v>0</v>
      </c>
    </row>
    <row r="44" spans="1:3">
      <c s="4" r="A44" t="s">
        <v>751</v>
      </c>
    </row>
    <row r="45" spans="1:3">
      <c s="3" r="A45" t="s">
        <v>738</v>
      </c>
    </row>
    <row r="46" spans="1:3">
      <c s="4" r="A46" t="s">
        <v>451</v>
      </c>
      <c s="6" r="B46" t="n">
        <v>-167928</v>
      </c>
      <c s="6" r="C46" t="n">
        <v>-88212</v>
      </c>
    </row>
    <row r="47" spans="1:3">
      <c s="4" r="A47" t="s">
        <v>739</v>
      </c>
      <c s="6" r="B47" t="n">
        <v>31328</v>
      </c>
      <c s="6" r="C47" t="n">
        <v>-88730</v>
      </c>
    </row>
    <row r="48" spans="1:3">
      <c s="4" r="A48" t="s">
        <v>740</v>
      </c>
      <c s="6" r="B48" t="n">
        <v>0</v>
      </c>
      <c s="6" r="C48" t="n">
        <v>0</v>
      </c>
    </row>
    <row r="49" spans="1:3">
      <c s="4" r="A49" t="s">
        <v>741</v>
      </c>
      <c s="6" r="B49" t="n">
        <v>31328</v>
      </c>
      <c s="6" r="C49" t="n">
        <v>-88730</v>
      </c>
    </row>
    <row r="50" spans="1:3">
      <c s="4" r="A50" t="s">
        <v>742</v>
      </c>
      <c s="6" r="B50" t="n">
        <v>-911</v>
      </c>
      <c s="6" r="C50" t="n">
        <v>1224</v>
      </c>
    </row>
    <row r="51" spans="1:3">
      <c s="4" r="A51" t="s">
        <v>452</v>
      </c>
      <c s="6" r="B51" t="n">
        <v>-137511</v>
      </c>
      <c s="6" r="C51" t="n">
        <v>-175718</v>
      </c>
    </row>
    <row r="52" spans="1:3">
      <c s="4" r="A52" t="s">
        <v>752</v>
      </c>
    </row>
    <row r="53" spans="1:3">
      <c s="3" r="A53" t="s">
        <v>738</v>
      </c>
    </row>
    <row r="54" spans="1:3">
      <c s="4" r="A54" t="s">
        <v>740</v>
      </c>
      <c s="6" r="B54" t="n">
        <v>0</v>
      </c>
      <c s="6" r="C54" t="n">
        <v>0</v>
      </c>
    </row>
    <row r="55" spans="1:3">
      <c s="4" r="A55" t="s">
        <v>753</v>
      </c>
    </row>
    <row r="56" spans="1:3">
      <c s="3" r="A56" t="s">
        <v>738</v>
      </c>
    </row>
    <row r="57" spans="1:3">
      <c s="4" r="A57" t="s">
        <v>740</v>
      </c>
      <c s="7" r="B57" t="n">
        <v>0</v>
      </c>
      <c s="7" r="C5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1"/>
    <col customWidth="1" max="2" min="2" width="12"/>
    <col customWidth="1" max="3" min="3" width="13"/>
    <col customWidth="1" max="4" min="4" width="27"/>
    <col customWidth="1" max="5" min="5" width="48"/>
    <col customWidth="1" max="6" min="6" width="37"/>
    <col customWidth="1" max="7" min="7" width="35"/>
    <col customWidth="1" max="8" min="8" width="24"/>
  </cols>
  <sheetData>
    <row r="1" spans="1:8">
      <c s="1" r="A1" t="s">
        <v>128</v>
      </c>
      <c s="2" r="B1" t="s">
        <v>129</v>
      </c>
      <c s="2" r="C1" t="s">
        <v>130</v>
      </c>
      <c s="2" r="D1" t="s">
        <v>131</v>
      </c>
      <c s="2" r="E1" t="s">
        <v>132</v>
      </c>
      <c s="2" r="F1" t="s">
        <v>133</v>
      </c>
      <c s="2" r="G1" t="s">
        <v>134</v>
      </c>
      <c s="2" r="H1" t="s">
        <v>135</v>
      </c>
    </row>
    <row r="2" spans="1:8">
      <c s="4" r="A2" t="s">
        <v>136</v>
      </c>
      <c s="7" r="B2" t="n">
        <v>2385397</v>
      </c>
      <c s="7" r="C2" t="n">
        <v>328</v>
      </c>
      <c s="7" r="D2" t="n">
        <v>2955440</v>
      </c>
      <c s="7" r="E2" t="n">
        <v>-567806</v>
      </c>
      <c s="7" r="F2" t="n">
        <v>-81007</v>
      </c>
      <c s="7" r="G2" t="n">
        <v>2306955</v>
      </c>
      <c s="7" r="H2" t="n">
        <v>78442</v>
      </c>
    </row>
    <row r="3" spans="1:8">
      <c s="4" r="A3" t="s">
        <v>137</v>
      </c>
      <c s="6" r="C3" t="n">
        <v>328480839</v>
      </c>
    </row>
    <row r="4" spans="1:8">
      <c s="3" r="A4" t="s">
        <v>138</v>
      </c>
    </row>
    <row r="5" spans="1:8">
      <c s="4" r="A5" t="s">
        <v>139</v>
      </c>
      <c s="6" r="B5" t="n">
        <v>25668</v>
      </c>
      <c s="7" r="C5" t="n">
        <v>2</v>
      </c>
      <c s="6" r="D5" t="n">
        <v>25666</v>
      </c>
      <c s="6" r="G5" t="n">
        <v>25668</v>
      </c>
    </row>
    <row r="6" spans="1:8">
      <c s="4" r="A6" t="s">
        <v>140</v>
      </c>
      <c s="6" r="C6" t="n">
        <v>2843332</v>
      </c>
    </row>
    <row r="7" spans="1:8">
      <c s="4" r="A7" t="s">
        <v>141</v>
      </c>
      <c s="6" r="B7" t="n">
        <v>4631</v>
      </c>
      <c s="7" r="C7" t="n">
        <v>1</v>
      </c>
      <c s="6" r="D7" t="n">
        <v>4630</v>
      </c>
      <c s="6" r="G7" t="n">
        <v>4631</v>
      </c>
    </row>
    <row r="8" spans="1:8">
      <c s="4" r="A8" t="s">
        <v>142</v>
      </c>
      <c s="6" r="C8" t="n">
        <v>481838</v>
      </c>
    </row>
    <row r="9" spans="1:8">
      <c s="4" r="A9" t="s">
        <v>143</v>
      </c>
      <c s="6" r="B9" t="n">
        <v>0</v>
      </c>
    </row>
    <row r="10" spans="1:8">
      <c s="4" r="A10" t="s">
        <v>144</v>
      </c>
      <c s="6" r="B10" t="n">
        <v>-53921</v>
      </c>
      <c s="6" r="E10" t="n">
        <v>-53921</v>
      </c>
      <c s="6" r="G10" t="n">
        <v>-53921</v>
      </c>
    </row>
    <row r="11" spans="1:8">
      <c s="4" r="A11" t="s">
        <v>145</v>
      </c>
      <c s="6" r="B11" t="n">
        <v>-8513</v>
      </c>
      <c s="6" r="H11" t="n">
        <v>-8513</v>
      </c>
    </row>
    <row r="12" spans="1:8">
      <c s="4" r="A12" t="s">
        <v>125</v>
      </c>
      <c s="6" r="B12" t="n">
        <v>23844</v>
      </c>
      <c s="6" r="E12" t="n">
        <v>14580</v>
      </c>
      <c s="6" r="G12" t="n">
        <v>14580</v>
      </c>
      <c s="6" r="H12" t="n">
        <v>9264</v>
      </c>
    </row>
    <row r="13" spans="1:8">
      <c s="3" r="A13" t="s">
        <v>146</v>
      </c>
    </row>
    <row r="14" spans="1:8">
      <c s="4" r="A14" t="s">
        <v>119</v>
      </c>
      <c s="6" r="B14" t="n">
        <v>-88730</v>
      </c>
      <c s="6" r="F14" t="n">
        <v>-87506</v>
      </c>
      <c s="6" r="G14" t="n">
        <v>-87506</v>
      </c>
      <c s="6" r="H14" t="n">
        <v>-1224</v>
      </c>
    </row>
    <row r="15" spans="1:8">
      <c s="4" r="A15" t="s">
        <v>147</v>
      </c>
      <c s="6" r="B15" t="n">
        <v>22736</v>
      </c>
      <c s="6" r="F15" t="n">
        <v>22736</v>
      </c>
      <c s="6" r="G15" t="n">
        <v>22736</v>
      </c>
    </row>
    <row r="16" spans="1:8">
      <c s="4" r="A16" t="s">
        <v>121</v>
      </c>
      <c s="6" r="B16" t="n">
        <v>7</v>
      </c>
      <c s="6" r="F16" t="n">
        <v>7</v>
      </c>
      <c s="6" r="G16" t="n">
        <v>7</v>
      </c>
    </row>
    <row r="17" spans="1:8">
      <c s="4" r="A17" t="s">
        <v>148</v>
      </c>
      <c s="6" r="B17" t="n">
        <v>2311119</v>
      </c>
      <c s="7" r="C17" t="n">
        <v>331</v>
      </c>
      <c s="6" r="D17" t="n">
        <v>2985736</v>
      </c>
      <c s="6" r="E17" t="n">
        <v>-607147</v>
      </c>
      <c s="6" r="F17" t="n">
        <v>-145770</v>
      </c>
      <c s="6" r="G17" t="n">
        <v>2233150</v>
      </c>
      <c s="6" r="H17" t="n">
        <v>77969</v>
      </c>
    </row>
    <row r="18" spans="1:8">
      <c s="4" r="A18" t="s">
        <v>149</v>
      </c>
      <c s="6" r="C18" t="n">
        <v>331806009</v>
      </c>
    </row>
    <row r="19" spans="1:8">
      <c s="4" r="A19" t="s">
        <v>150</v>
      </c>
      <c s="7" r="B19" t="n">
        <v>2294595</v>
      </c>
      <c s="7" r="C19" t="n">
        <v>337</v>
      </c>
      <c s="6" r="D19" t="n">
        <v>3037727</v>
      </c>
      <c s="6" r="E19" t="n">
        <v>-700912</v>
      </c>
      <c s="6" r="F19" t="n">
        <v>-139805</v>
      </c>
      <c s="6" r="G19" t="n">
        <v>2197347</v>
      </c>
      <c s="6" r="H19" t="n">
        <v>97248</v>
      </c>
    </row>
    <row r="20" spans="1:8">
      <c s="4" r="A20" t="s">
        <v>151</v>
      </c>
      <c s="6" r="B20" t="n">
        <v>337065419</v>
      </c>
      <c s="6" r="C20" t="n">
        <v>337065419</v>
      </c>
    </row>
    <row r="21" spans="1:8">
      <c s="3" r="A21" t="s">
        <v>138</v>
      </c>
    </row>
    <row r="22" spans="1:8">
      <c s="4" r="A22" t="s">
        <v>139</v>
      </c>
      <c s="7" r="B22" t="n">
        <v>26020</v>
      </c>
      <c s="7" r="C22" t="n">
        <v>3</v>
      </c>
      <c s="6" r="D22" t="n">
        <v>26017</v>
      </c>
      <c s="6" r="G22" t="n">
        <v>26020</v>
      </c>
    </row>
    <row r="23" spans="1:8">
      <c s="4" r="A23" t="s">
        <v>140</v>
      </c>
      <c s="6" r="C23" t="n">
        <v>2676842</v>
      </c>
    </row>
    <row r="24" spans="1:8">
      <c s="4" r="A24" t="s">
        <v>141</v>
      </c>
      <c s="6" r="B24" t="n">
        <v>3736</v>
      </c>
      <c s="7" r="C24" t="n">
        <v>0</v>
      </c>
      <c s="6" r="D24" t="n">
        <v>3736</v>
      </c>
      <c s="6" r="G24" t="n">
        <v>3736</v>
      </c>
    </row>
    <row r="25" spans="1:8">
      <c s="4" r="A25" t="s">
        <v>142</v>
      </c>
      <c s="6" r="C25" t="n">
        <v>371432</v>
      </c>
    </row>
    <row r="26" spans="1:8">
      <c s="4" r="A26" t="s">
        <v>143</v>
      </c>
      <c s="6" r="B26" t="n">
        <v>5</v>
      </c>
      <c s="6" r="H26" t="n">
        <v>5</v>
      </c>
    </row>
    <row r="27" spans="1:8">
      <c s="4" r="A27" t="s">
        <v>144</v>
      </c>
      <c s="6" r="B27" t="n">
        <v>-55113</v>
      </c>
      <c s="6" r="E27" t="n">
        <v>-55113</v>
      </c>
      <c s="6" r="G27" t="n">
        <v>-55113</v>
      </c>
    </row>
    <row r="28" spans="1:8">
      <c s="4" r="A28" t="s">
        <v>145</v>
      </c>
      <c s="6" r="B28" t="n">
        <v>-9620</v>
      </c>
      <c s="6" r="H28" t="n">
        <v>-9620</v>
      </c>
    </row>
    <row r="29" spans="1:8">
      <c s="4" r="A29" t="s">
        <v>125</v>
      </c>
      <c s="6" r="B29" t="n">
        <v>55617</v>
      </c>
      <c s="6" r="E29" t="n">
        <v>45423</v>
      </c>
      <c s="6" r="G29" t="n">
        <v>45423</v>
      </c>
      <c s="6" r="H29" t="n">
        <v>10194</v>
      </c>
    </row>
    <row r="30" spans="1:8">
      <c s="3" r="A30" t="s">
        <v>146</v>
      </c>
    </row>
    <row r="31" spans="1:8">
      <c s="4" r="A31" t="s">
        <v>119</v>
      </c>
      <c s="6" r="B31" t="n">
        <v>31328</v>
      </c>
      <c s="6" r="F31" t="n">
        <v>30417</v>
      </c>
      <c s="6" r="G31" t="n">
        <v>30417</v>
      </c>
      <c s="6" r="H31" t="n">
        <v>911</v>
      </c>
    </row>
    <row r="32" spans="1:8">
      <c s="4" r="A32" t="s">
        <v>147</v>
      </c>
      <c s="6" r="B32" t="n">
        <v>-11744</v>
      </c>
      <c s="6" r="F32" t="n">
        <v>-11744</v>
      </c>
      <c s="6" r="G32" t="n">
        <v>-11744</v>
      </c>
    </row>
    <row r="33" spans="1:8">
      <c s="4" r="A33" t="s">
        <v>121</v>
      </c>
      <c s="6" r="B33" t="n">
        <v>7</v>
      </c>
      <c s="6" r="F33" t="n">
        <v>7</v>
      </c>
      <c s="6" r="G33" t="n">
        <v>7</v>
      </c>
    </row>
    <row r="34" spans="1:8">
      <c s="4" r="A34" t="s">
        <v>152</v>
      </c>
      <c s="6" r="B34" t="n">
        <v>-9095</v>
      </c>
      <c s="7" r="C34" t="n">
        <v>-1</v>
      </c>
      <c s="6" r="D34" t="n">
        <v>-9094</v>
      </c>
      <c s="6" r="G34" t="n">
        <v>-9095</v>
      </c>
    </row>
    <row r="35" spans="1:8">
      <c s="4" r="A35" t="s">
        <v>153</v>
      </c>
      <c s="6" r="C35" t="n">
        <v>-950110</v>
      </c>
    </row>
    <row r="36" spans="1:8">
      <c s="4" r="A36" t="s">
        <v>154</v>
      </c>
      <c s="7" r="B36" t="n">
        <v>2325736</v>
      </c>
      <c s="7" r="C36" t="n">
        <v>339</v>
      </c>
      <c s="7" r="D36" t="n">
        <v>3058386</v>
      </c>
      <c s="7" r="E36" t="n">
        <v>-710602</v>
      </c>
      <c s="7" r="F36" t="n">
        <v>-121125</v>
      </c>
      <c s="7" r="G36" t="n">
        <v>2226998</v>
      </c>
      <c s="7" r="H36" t="n">
        <v>98738</v>
      </c>
    </row>
    <row r="37" spans="1:8">
      <c s="4" r="A37" t="s">
        <v>155</v>
      </c>
      <c s="6" r="B37" t="n">
        <v>339163583</v>
      </c>
      <c s="6" r="C37" t="n">
        <v>33916358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4"/>
  </cols>
  <sheetData>
    <row r="1" spans="1:6">
      <c s="1" r="A1" t="s">
        <v>754</v>
      </c>
      <c s="2" r="B1" t="s">
        <v>410</v>
      </c>
      <c s="2" r="C1" t="s">
        <v>411</v>
      </c>
      <c s="2" r="D1" t="s">
        <v>317</v>
      </c>
      <c s="2" r="E1" t="s">
        <v>412</v>
      </c>
      <c s="2" r="F1" t="s">
        <v>413</v>
      </c>
    </row>
    <row r="2" spans="1:6">
      <c s="3" r="A2" t="s">
        <v>755</v>
      </c>
    </row>
    <row r="3" spans="1:6">
      <c s="4" r="A3" t="s">
        <v>106</v>
      </c>
      <c s="7" r="C3" t="n">
        <v>25398</v>
      </c>
      <c s="7" r="D3" t="n">
        <v>2197</v>
      </c>
    </row>
    <row r="4" spans="1:6">
      <c s="4" r="A4" t="s">
        <v>488</v>
      </c>
      <c s="6" r="C4" t="n">
        <v>69200</v>
      </c>
    </row>
    <row r="5" spans="1:6">
      <c s="4" r="A5" t="s">
        <v>756</v>
      </c>
      <c s="7" r="C5" t="n">
        <v>107226</v>
      </c>
      <c s="6" r="D5" t="n">
        <v>98750</v>
      </c>
    </row>
    <row r="6" spans="1:6">
      <c s="4" r="A6" t="s">
        <v>757</v>
      </c>
    </row>
    <row r="7" spans="1:6">
      <c s="3" r="A7" t="s">
        <v>755</v>
      </c>
    </row>
    <row r="8" spans="1:6">
      <c s="4" r="A8" t="s">
        <v>435</v>
      </c>
      <c s="6" r="C8" t="n">
        <v>3</v>
      </c>
    </row>
    <row r="9" spans="1:6">
      <c s="4" r="A9" t="s">
        <v>758</v>
      </c>
      <c s="7" r="C9" t="n">
        <v>46400</v>
      </c>
    </row>
    <row r="10" spans="1:6">
      <c s="4" r="A10" t="s">
        <v>106</v>
      </c>
      <c s="6" r="C10" t="n">
        <v>25400</v>
      </c>
    </row>
    <row r="11" spans="1:6">
      <c s="4" r="A11" t="s">
        <v>488</v>
      </c>
      <c s="6" r="C11" t="n">
        <v>15000</v>
      </c>
    </row>
    <row r="12" spans="1:6">
      <c s="4" r="A12" t="s">
        <v>759</v>
      </c>
      <c s="6" r="C12" t="n">
        <v>2400</v>
      </c>
    </row>
    <row r="13" spans="1:6">
      <c s="4" r="A13" t="s">
        <v>756</v>
      </c>
      <c s="7" r="C13" t="n">
        <v>900</v>
      </c>
    </row>
    <row r="14" spans="1:6">
      <c s="4" r="A14" t="s">
        <v>442</v>
      </c>
    </row>
    <row r="15" spans="1:6">
      <c s="3" r="A15" t="s">
        <v>755</v>
      </c>
    </row>
    <row r="16" spans="1:6">
      <c s="4" r="A16" t="s">
        <v>443</v>
      </c>
      <c s="6" r="C16" t="n">
        <v>5</v>
      </c>
    </row>
    <row r="17" spans="1:6">
      <c s="4" r="A17" t="s">
        <v>760</v>
      </c>
      <c s="7" r="C17" t="n">
        <v>25600</v>
      </c>
    </row>
    <row r="18" spans="1:6">
      <c s="4" r="A18" t="s">
        <v>422</v>
      </c>
    </row>
    <row r="19" spans="1:6">
      <c s="3" r="A19" t="s">
        <v>755</v>
      </c>
    </row>
    <row r="20" spans="1:6">
      <c s="4" r="A20" t="s">
        <v>106</v>
      </c>
      <c s="7" r="B20" t="n">
        <v>14600</v>
      </c>
      <c s="7" r="D20" t="n">
        <v>2200</v>
      </c>
      <c s="7" r="E20" t="n">
        <v>12400</v>
      </c>
    </row>
    <row r="21" spans="1:6">
      <c s="4" r="A21" t="s">
        <v>425</v>
      </c>
      <c s="4" r="D21" t="s">
        <v>424</v>
      </c>
      <c s="4" r="E21" t="s">
        <v>426</v>
      </c>
      <c s="4" r="F21" t="s">
        <v>426</v>
      </c>
    </row>
    <row r="22" spans="1:6">
      <c s="4" r="A22" t="s">
        <v>427</v>
      </c>
      <c s="7" r="D22" t="n">
        <v>2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1</v>
      </c>
      <c s="2" r="B1" t="s">
        <v>1</v>
      </c>
    </row>
    <row r="2" spans="1:3">
      <c s="2" r="B2" t="s">
        <v>2</v>
      </c>
      <c s="2" r="C2" t="s">
        <v>81</v>
      </c>
    </row>
    <row r="3" spans="1:3">
      <c s="3" r="A3" t="s">
        <v>762</v>
      </c>
    </row>
    <row r="4" spans="1:3">
      <c s="4" r="A4" t="s">
        <v>756</v>
      </c>
      <c s="7" r="B4" t="n">
        <v>107226</v>
      </c>
      <c s="7" r="C4" t="n">
        <v>98750</v>
      </c>
    </row>
    <row r="5" spans="1:3">
      <c s="4" r="A5" t="s">
        <v>763</v>
      </c>
      <c s="6" r="B5" t="n">
        <v>-56205</v>
      </c>
      <c s="6" r="C5" t="n">
        <v>-54108</v>
      </c>
    </row>
    <row r="6" spans="1:3">
      <c s="4" r="A6" t="s">
        <v>764</v>
      </c>
      <c s="6" r="B6" t="n">
        <v>25398</v>
      </c>
      <c s="6" r="C6" t="n">
        <v>2197</v>
      </c>
    </row>
    <row r="7" spans="1:3">
      <c s="4" r="A7" t="s">
        <v>105</v>
      </c>
      <c s="6" r="B7" t="n">
        <v>30219</v>
      </c>
      <c s="6" r="C7" t="n">
        <v>21647</v>
      </c>
    </row>
    <row r="8" spans="1:3">
      <c s="4" r="A8" t="s">
        <v>765</v>
      </c>
    </row>
    <row r="9" spans="1:3">
      <c s="3" r="A9" t="s">
        <v>762</v>
      </c>
    </row>
    <row r="10" spans="1:3">
      <c s="4" r="A10" t="s">
        <v>756</v>
      </c>
      <c s="6" r="B10" t="n">
        <v>1646</v>
      </c>
      <c s="6" r="C10" t="n">
        <v>1516</v>
      </c>
    </row>
    <row r="11" spans="1:3">
      <c s="4" r="A11" t="s">
        <v>763</v>
      </c>
      <c s="6" r="B11" t="n">
        <v>-1429</v>
      </c>
      <c s="6" r="C11" t="n">
        <v>-1618</v>
      </c>
    </row>
    <row r="12" spans="1:3">
      <c s="4" r="A12" t="s">
        <v>764</v>
      </c>
      <c s="6" r="B12" t="n">
        <v>25398</v>
      </c>
      <c s="6" r="C12" t="n">
        <v>0</v>
      </c>
    </row>
    <row r="13" spans="1:3">
      <c s="4" r="A13" t="s">
        <v>766</v>
      </c>
      <c s="6" r="B13" t="n">
        <v>-2499</v>
      </c>
      <c s="6" r="C13" t="n">
        <v>0</v>
      </c>
    </row>
    <row r="14" spans="1:3">
      <c s="4" r="A14" t="s">
        <v>105</v>
      </c>
      <c s="7" r="B14" t="n">
        <v>23116</v>
      </c>
      <c s="7" r="C14" t="n">
        <v>-1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767</v>
      </c>
      <c s="2" r="B1" t="s">
        <v>1</v>
      </c>
    </row>
    <row r="2" spans="1:2">
      <c s="2" r="B2" t="s">
        <v>768</v>
      </c>
    </row>
    <row r="3" spans="1:2">
      <c s="3" r="A3" t="s">
        <v>230</v>
      </c>
    </row>
    <row r="4" spans="1:2">
      <c s="4" r="A4" t="s">
        <v>769</v>
      </c>
      <c s="6" r="B4"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770</v>
      </c>
      <c s="2" r="B1" t="s">
        <v>1</v>
      </c>
    </row>
    <row r="2" spans="1:3">
      <c s="2" r="B2" t="s">
        <v>2</v>
      </c>
      <c s="2" r="C2" t="s">
        <v>81</v>
      </c>
    </row>
    <row r="3" spans="1:3">
      <c s="3" r="A3" t="s">
        <v>771</v>
      </c>
    </row>
    <row r="4" spans="1:3">
      <c s="4" r="A4" t="s">
        <v>756</v>
      </c>
      <c s="7" r="B4" t="n">
        <v>107226</v>
      </c>
      <c s="7" r="C4" t="n">
        <v>98750</v>
      </c>
    </row>
    <row r="5" spans="1:3">
      <c s="4" r="A5" t="s">
        <v>395</v>
      </c>
      <c s="6" r="B5" t="n">
        <v>-56205</v>
      </c>
      <c s="6" r="C5" t="n">
        <v>-54108</v>
      </c>
    </row>
    <row r="6" spans="1:3">
      <c s="4" r="A6" t="s">
        <v>101</v>
      </c>
      <c s="6" r="B6" t="n">
        <v>-24611</v>
      </c>
      <c s="6" r="C6" t="n">
        <v>-22025</v>
      </c>
    </row>
    <row r="7" spans="1:3">
      <c s="4" r="A7" t="s">
        <v>772</v>
      </c>
      <c s="6" r="B7" t="n">
        <v>5712</v>
      </c>
      <c s="6" r="C7" t="n">
        <v>-179</v>
      </c>
    </row>
    <row r="8" spans="1:3">
      <c s="4" r="A8" t="s">
        <v>104</v>
      </c>
      <c s="6" r="B8" t="n">
        <v>-1903</v>
      </c>
      <c s="6" r="C8" t="n">
        <v>-791</v>
      </c>
    </row>
    <row r="9" spans="1:3">
      <c s="4" r="A9" t="s">
        <v>106</v>
      </c>
      <c s="6" r="B9" t="n">
        <v>25398</v>
      </c>
      <c s="6" r="C9" t="n">
        <v>2197</v>
      </c>
    </row>
    <row r="10" spans="1:3">
      <c s="4" r="A10" t="s">
        <v>125</v>
      </c>
      <c s="6" r="B10" t="n">
        <v>-10194</v>
      </c>
      <c s="6" r="C10" t="n">
        <v>-9264</v>
      </c>
    </row>
    <row r="11" spans="1:3">
      <c s="4" r="A11" t="s">
        <v>773</v>
      </c>
      <c s="6" r="B11" t="n">
        <v>45423</v>
      </c>
      <c s="6" r="C11" t="n">
        <v>14580</v>
      </c>
    </row>
    <row r="12" spans="1:3">
      <c s="4" r="A12" t="s">
        <v>774</v>
      </c>
    </row>
    <row r="13" spans="1:3">
      <c s="3" r="A13" t="s">
        <v>771</v>
      </c>
    </row>
    <row r="14" spans="1:3">
      <c s="4" r="A14" t="s">
        <v>756</v>
      </c>
      <c s="6" r="B14" t="n">
        <v>93405</v>
      </c>
      <c s="6" r="C14" t="n">
        <v>85403</v>
      </c>
    </row>
    <row r="15" spans="1:3">
      <c s="4" r="A15" t="s">
        <v>395</v>
      </c>
      <c s="6" r="B15" t="n">
        <v>-36218</v>
      </c>
      <c s="6" r="C15" t="n">
        <v>-32800</v>
      </c>
    </row>
    <row r="16" spans="1:3">
      <c s="4" r="A16" t="s">
        <v>101</v>
      </c>
      <c s="6" r="B16" t="n">
        <v>-22133</v>
      </c>
      <c s="6" r="C16" t="n">
        <v>-20448</v>
      </c>
    </row>
    <row r="17" spans="1:3">
      <c s="4" r="A17" t="s">
        <v>772</v>
      </c>
      <c s="6" r="B17" t="n">
        <v>2756</v>
      </c>
      <c s="6" r="C17" t="n">
        <v>3746</v>
      </c>
    </row>
    <row r="18" spans="1:3">
      <c s="4" r="A18" t="s">
        <v>104</v>
      </c>
      <c s="6" r="B18" t="n">
        <v>-1775</v>
      </c>
      <c s="6" r="C18" t="n">
        <v>-544</v>
      </c>
    </row>
    <row r="19" spans="1:3">
      <c s="4" r="A19" t="s">
        <v>106</v>
      </c>
      <c s="6" r="B19" t="n">
        <v>0</v>
      </c>
      <c s="6" r="C19" t="n">
        <v>2197</v>
      </c>
    </row>
    <row r="20" spans="1:3">
      <c s="4" r="A20" t="s">
        <v>125</v>
      </c>
      <c s="6" r="B20" t="n">
        <v>-3526</v>
      </c>
      <c s="6" r="C20" t="n">
        <v>-3200</v>
      </c>
    </row>
    <row r="21" spans="1:3">
      <c s="4" r="A21" t="s">
        <v>773</v>
      </c>
      <c s="6" r="B21" t="n">
        <v>32509</v>
      </c>
      <c s="6" r="C21" t="n">
        <v>34354</v>
      </c>
    </row>
    <row r="22" spans="1:3">
      <c s="4" r="A22" t="s">
        <v>775</v>
      </c>
    </row>
    <row r="23" spans="1:3">
      <c s="3" r="A23" t="s">
        <v>771</v>
      </c>
    </row>
    <row r="24" spans="1:3">
      <c s="4" r="A24" t="s">
        <v>756</v>
      </c>
      <c s="6" r="B24" t="n">
        <v>12061</v>
      </c>
      <c s="6" r="C24" t="n">
        <v>11048</v>
      </c>
    </row>
    <row r="25" spans="1:3">
      <c s="4" r="A25" t="s">
        <v>395</v>
      </c>
      <c s="6" r="B25" t="n">
        <v>-7862</v>
      </c>
      <c s="6" r="C25" t="n">
        <v>-8121</v>
      </c>
    </row>
    <row r="26" spans="1:3">
      <c s="4" r="A26" t="s">
        <v>101</v>
      </c>
      <c s="6" r="B26" t="n">
        <v>-1892</v>
      </c>
      <c s="6" r="C26" t="n">
        <v>-1877</v>
      </c>
    </row>
    <row r="27" spans="1:3">
      <c s="4" r="A27" t="s">
        <v>772</v>
      </c>
      <c s="6" r="B27" t="n">
        <v>-2932</v>
      </c>
      <c s="6" r="C27" t="n">
        <v>-478</v>
      </c>
    </row>
    <row r="28" spans="1:3">
      <c s="4" r="A28" t="s">
        <v>104</v>
      </c>
      <c s="6" r="B28" t="n">
        <v>-63</v>
      </c>
      <c s="6" r="C28" t="n">
        <v>-46</v>
      </c>
    </row>
    <row r="29" spans="1:3">
      <c s="4" r="A29" t="s">
        <v>106</v>
      </c>
      <c s="6" r="B29" t="n">
        <v>25398</v>
      </c>
      <c s="6" r="C29" t="n">
        <v>0</v>
      </c>
    </row>
    <row r="30" spans="1:3">
      <c s="4" r="A30" t="s">
        <v>773</v>
      </c>
      <c s="6" r="B30" t="n">
        <v>24710</v>
      </c>
      <c s="6" r="C30" t="n">
        <v>526</v>
      </c>
    </row>
    <row r="31" spans="1:3">
      <c s="4" r="A31" t="s">
        <v>776</v>
      </c>
    </row>
    <row r="32" spans="1:3">
      <c s="3" r="A32" t="s">
        <v>771</v>
      </c>
    </row>
    <row r="33" spans="1:3">
      <c s="4" r="A33" t="s">
        <v>756</v>
      </c>
      <c s="6" r="B33" t="n">
        <v>1760</v>
      </c>
      <c s="6" r="C33" t="n">
        <v>2299</v>
      </c>
    </row>
    <row r="34" spans="1:3">
      <c s="4" r="A34" t="s">
        <v>395</v>
      </c>
      <c s="6" r="B34" t="n">
        <v>-35</v>
      </c>
      <c s="6" r="C34" t="n">
        <v>-1109</v>
      </c>
    </row>
    <row r="35" spans="1:3">
      <c s="4" r="A35" t="s">
        <v>101</v>
      </c>
      <c s="6" r="B35" t="n">
        <v>-3</v>
      </c>
      <c s="6" r="C35" t="n">
        <v>373</v>
      </c>
    </row>
    <row r="36" spans="1:3">
      <c s="4" r="A36" t="s">
        <v>772</v>
      </c>
      <c s="6" r="B36" t="n">
        <v>-95</v>
      </c>
      <c s="6" r="C36" t="n">
        <v>309</v>
      </c>
    </row>
    <row r="37" spans="1:3">
      <c s="4" r="A37" t="s">
        <v>104</v>
      </c>
      <c s="6" r="B37" t="n">
        <v>-4</v>
      </c>
      <c s="6" r="C37" t="n">
        <v>-37</v>
      </c>
    </row>
    <row r="38" spans="1:3">
      <c s="4" r="A38" t="s">
        <v>773</v>
      </c>
      <c s="6" r="B38" t="n">
        <v>1623</v>
      </c>
      <c s="6" r="C38" t="n">
        <v>1835</v>
      </c>
    </row>
    <row r="39" spans="1:3">
      <c s="4" r="A39" t="s">
        <v>777</v>
      </c>
    </row>
    <row r="40" spans="1:3">
      <c s="3" r="A40" t="s">
        <v>771</v>
      </c>
    </row>
    <row r="41" spans="1:3">
      <c s="4" r="A41" t="s">
        <v>125</v>
      </c>
      <c s="6" r="B41" t="n">
        <v>-6668</v>
      </c>
      <c s="6" r="C41" t="n">
        <v>-6064</v>
      </c>
    </row>
    <row r="42" spans="1:3">
      <c s="4" r="A42" t="s">
        <v>778</v>
      </c>
      <c s="7" r="B42" t="n">
        <v>-6751</v>
      </c>
      <c s="7" r="C42" t="n">
        <v>-160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79</v>
      </c>
      <c s="2" r="B1" t="s">
        <v>2</v>
      </c>
      <c s="2" r="C1" t="s">
        <v>23</v>
      </c>
    </row>
    <row r="2" spans="1:3">
      <c s="3" r="A2" t="s">
        <v>780</v>
      </c>
    </row>
    <row r="3" spans="1:3">
      <c s="4" r="A3" t="s">
        <v>781</v>
      </c>
      <c s="7" r="B3" t="n">
        <v>3723658</v>
      </c>
      <c s="7" r="C3" t="n">
        <v>3689002</v>
      </c>
    </row>
    <row r="4" spans="1:3">
      <c s="4" r="A4" t="s">
        <v>61</v>
      </c>
      <c s="6" r="B4" t="n">
        <v>4633769</v>
      </c>
      <c s="6" r="C4" t="n">
        <v>4613190</v>
      </c>
    </row>
    <row r="5" spans="1:3">
      <c s="4" r="A5" t="s">
        <v>777</v>
      </c>
    </row>
    <row r="6" spans="1:3">
      <c s="3" r="A6" t="s">
        <v>780</v>
      </c>
    </row>
    <row r="7" spans="1:3">
      <c s="4" r="A7" t="s">
        <v>781</v>
      </c>
      <c s="6" r="B7" t="n">
        <v>0</v>
      </c>
      <c s="6" r="C7" t="n">
        <v>0</v>
      </c>
    </row>
    <row r="8" spans="1:3">
      <c s="4" r="A8" t="s">
        <v>61</v>
      </c>
      <c s="6" r="B8" t="n">
        <v>115665</v>
      </c>
      <c s="6" r="C8" t="n">
        <v>78582</v>
      </c>
    </row>
    <row r="9" spans="1:3">
      <c s="4" r="A9" t="s">
        <v>782</v>
      </c>
    </row>
    <row r="10" spans="1:3">
      <c s="3" r="A10" t="s">
        <v>780</v>
      </c>
    </row>
    <row r="11" spans="1:3">
      <c s="4" r="A11" t="s">
        <v>781</v>
      </c>
      <c s="6" r="B11" t="n">
        <v>3230922</v>
      </c>
      <c s="6" r="C11" t="n">
        <v>3169885</v>
      </c>
    </row>
    <row r="12" spans="1:3">
      <c s="4" r="A12" t="s">
        <v>61</v>
      </c>
      <c s="6" r="B12" t="n">
        <v>3966739</v>
      </c>
      <c s="6" r="C12" t="n">
        <v>3956239</v>
      </c>
    </row>
    <row r="13" spans="1:3">
      <c s="4" r="A13" t="s">
        <v>783</v>
      </c>
    </row>
    <row r="14" spans="1:3">
      <c s="3" r="A14" t="s">
        <v>780</v>
      </c>
    </row>
    <row r="15" spans="1:3">
      <c s="4" r="A15" t="s">
        <v>781</v>
      </c>
      <c s="6" r="B15" t="n">
        <v>238077</v>
      </c>
      <c s="6" r="C15" t="n">
        <v>261273</v>
      </c>
    </row>
    <row r="16" spans="1:3">
      <c s="4" r="A16" t="s">
        <v>61</v>
      </c>
      <c s="6" r="B16" t="n">
        <v>244881</v>
      </c>
      <c s="6" r="C16" t="n">
        <v>269081</v>
      </c>
    </row>
    <row r="17" spans="1:3">
      <c s="4" r="A17" t="s">
        <v>784</v>
      </c>
    </row>
    <row r="18" spans="1:3">
      <c s="3" r="A18" t="s">
        <v>780</v>
      </c>
    </row>
    <row r="19" spans="1:3">
      <c s="4" r="A19" t="s">
        <v>781</v>
      </c>
      <c s="6" r="B19" t="n">
        <v>254659</v>
      </c>
      <c s="6" r="C19" t="n">
        <v>257844</v>
      </c>
    </row>
    <row r="20" spans="1:3">
      <c s="4" r="A20" t="s">
        <v>61</v>
      </c>
      <c s="7" r="B20" t="n">
        <v>306484</v>
      </c>
      <c s="7" r="C20" t="n">
        <v>3092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9"/>
  </cols>
  <sheetData>
    <row r="1" spans="1:2">
      <c s="1" r="A1" t="s">
        <v>785</v>
      </c>
      <c s="2" r="B1" t="s">
        <v>786</v>
      </c>
    </row>
    <row r="2" spans="1:2">
      <c s="2" r="B2" t="s">
        <v>787</v>
      </c>
    </row>
    <row r="3" spans="1:2">
      <c s="3" r="A3" t="s">
        <v>788</v>
      </c>
    </row>
    <row r="4" spans="1:2">
      <c s="4" r="A4" t="s">
        <v>435</v>
      </c>
      <c s="6" r="B4" t="n">
        <v>5</v>
      </c>
    </row>
    <row r="5" spans="1:2">
      <c s="4" r="A5" t="s">
        <v>789</v>
      </c>
      <c s="12" r="B5" t="n">
        <v>2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56</v>
      </c>
      <c s="2" r="B1" t="s">
        <v>1</v>
      </c>
    </row>
    <row r="2" spans="1:3">
      <c s="2" r="B2" t="s">
        <v>2</v>
      </c>
      <c s="2" r="C2" t="s">
        <v>81</v>
      </c>
    </row>
    <row r="3" spans="1:3">
      <c s="3" r="A3" t="s">
        <v>157</v>
      </c>
    </row>
    <row r="4" spans="1:3">
      <c s="4" r="A4" t="s">
        <v>112</v>
      </c>
      <c s="10" r="B4" t="n">
        <v>0.1625</v>
      </c>
      <c s="10" r="C4" t="n">
        <v>0.1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81</v>
      </c>
    </row>
    <row r="3" spans="1:3">
      <c s="3" r="A3" t="s">
        <v>159</v>
      </c>
    </row>
    <row r="4" spans="1:3">
      <c s="4" r="A4" t="s">
        <v>160</v>
      </c>
      <c s="7" r="B4" t="n">
        <v>54152</v>
      </c>
      <c s="7" r="C4" t="n">
        <v>55520</v>
      </c>
    </row>
    <row r="5" spans="1:3">
      <c s="3" r="A5" t="s">
        <v>161</v>
      </c>
    </row>
    <row r="6" spans="1:3">
      <c s="4" r="A6" t="s">
        <v>162</v>
      </c>
      <c s="6" r="B6" t="n">
        <v>46381</v>
      </c>
      <c s="6" r="C6" t="n">
        <v>0</v>
      </c>
    </row>
    <row r="7" spans="1:3">
      <c s="4" r="A7" t="s">
        <v>163</v>
      </c>
      <c s="6" r="B7" t="n">
        <v>-28135</v>
      </c>
      <c s="6" r="C7" t="n">
        <v>-83810</v>
      </c>
    </row>
    <row r="8" spans="1:3">
      <c s="4" r="A8" t="s">
        <v>164</v>
      </c>
      <c s="6" r="B8" t="n">
        <v>-27394</v>
      </c>
      <c s="6" r="C8" t="n">
        <v>4880</v>
      </c>
    </row>
    <row r="9" spans="1:3">
      <c s="4" r="A9" t="s">
        <v>165</v>
      </c>
      <c s="6" r="B9" t="n">
        <v>9745</v>
      </c>
      <c s="6" r="C9" t="n">
        <v>6731</v>
      </c>
    </row>
    <row r="10" spans="1:3">
      <c s="4" r="A10" t="s">
        <v>166</v>
      </c>
      <c s="6" r="B10" t="n">
        <v>-3364</v>
      </c>
      <c s="6" r="C10" t="n">
        <v>-25566</v>
      </c>
    </row>
    <row r="11" spans="1:3">
      <c s="4" r="A11" t="s">
        <v>167</v>
      </c>
      <c s="6" r="B11" t="n">
        <v>-3161</v>
      </c>
      <c s="6" r="C11" t="n">
        <v>-3047</v>
      </c>
    </row>
    <row r="12" spans="1:3">
      <c s="4" r="A12" t="s">
        <v>168</v>
      </c>
      <c s="6" r="B12" t="n">
        <v>2492</v>
      </c>
      <c s="6" r="C12" t="n">
        <v>652</v>
      </c>
    </row>
    <row r="13" spans="1:3">
      <c s="4" r="A13" t="s">
        <v>169</v>
      </c>
      <c s="6" r="B13" t="n">
        <v>-1363</v>
      </c>
      <c s="6" r="C13" t="n">
        <v>-2676</v>
      </c>
    </row>
    <row r="14" spans="1:3">
      <c s="4" r="A14" t="s">
        <v>170</v>
      </c>
      <c s="6" r="B14" t="n">
        <v>-498</v>
      </c>
      <c s="6" r="C14" t="n">
        <v>-6894</v>
      </c>
    </row>
    <row r="15" spans="1:3">
      <c s="4" r="A15" t="s">
        <v>171</v>
      </c>
      <c s="6" r="B15" t="n">
        <v>108</v>
      </c>
      <c s="6" r="C15" t="n">
        <v>632</v>
      </c>
    </row>
    <row r="16" spans="1:3">
      <c s="4" r="A16" t="s">
        <v>168</v>
      </c>
      <c s="6" r="B16" t="n">
        <v>-5</v>
      </c>
      <c s="6" r="C16" t="n">
        <v>-14714</v>
      </c>
    </row>
    <row r="17" spans="1:3">
      <c s="4" r="A17" t="s">
        <v>172</v>
      </c>
      <c s="6" r="B17" t="n">
        <v>0</v>
      </c>
      <c s="6" r="C17" t="n">
        <v>-42600</v>
      </c>
    </row>
    <row r="18" spans="1:3">
      <c s="4" r="A18" t="s">
        <v>173</v>
      </c>
      <c s="6" r="B18" t="n">
        <v>-5194</v>
      </c>
      <c s="6" r="C18" t="n">
        <v>-166412</v>
      </c>
    </row>
    <row r="19" spans="1:3">
      <c s="3" r="A19" t="s">
        <v>174</v>
      </c>
    </row>
    <row r="20" spans="1:3">
      <c s="4" r="A20" t="s">
        <v>175</v>
      </c>
      <c s="6" r="B20" t="n">
        <v>25693</v>
      </c>
      <c s="6" r="C20" t="n">
        <v>0</v>
      </c>
    </row>
    <row r="21" spans="1:3">
      <c s="4" r="A21" t="s">
        <v>176</v>
      </c>
      <c s="6" r="B21" t="n">
        <v>-113854</v>
      </c>
      <c s="6" r="C21" t="n">
        <v>0</v>
      </c>
    </row>
    <row r="22" spans="1:3">
      <c s="4" r="A22" t="s">
        <v>177</v>
      </c>
      <c s="6" r="B22" t="n">
        <v>69188</v>
      </c>
      <c s="6" r="C22" t="n">
        <v>17041</v>
      </c>
    </row>
    <row r="23" spans="1:3">
      <c s="4" r="A23" t="s">
        <v>178</v>
      </c>
      <c s="6" r="B23" t="n">
        <v>-54775</v>
      </c>
      <c s="6" r="C23" t="n">
        <v>-53378</v>
      </c>
    </row>
    <row r="24" spans="1:3">
      <c s="4" r="A24" t="s">
        <v>179</v>
      </c>
      <c s="6" r="B24" t="n">
        <v>26019</v>
      </c>
      <c s="6" r="C24" t="n">
        <v>25670</v>
      </c>
    </row>
    <row r="25" spans="1:3">
      <c s="4" r="A25" t="s">
        <v>180</v>
      </c>
      <c s="6" r="B25" t="n">
        <v>-21767</v>
      </c>
      <c s="6" r="C25" t="n">
        <v>-6639</v>
      </c>
    </row>
    <row r="26" spans="1:3">
      <c s="4" r="A26" t="s">
        <v>145</v>
      </c>
      <c s="6" r="B26" t="n">
        <v>-9620</v>
      </c>
      <c s="6" r="C26" t="n">
        <v>-8513</v>
      </c>
    </row>
    <row r="27" spans="1:3">
      <c s="4" r="A27" t="s">
        <v>181</v>
      </c>
      <c s="6" r="B27" t="n">
        <v>-9095</v>
      </c>
      <c s="6" r="C27" t="n">
        <v>0</v>
      </c>
    </row>
    <row r="28" spans="1:3">
      <c s="4" r="A28" t="s">
        <v>182</v>
      </c>
      <c s="6" r="B28" t="n">
        <v>-1079</v>
      </c>
      <c s="6" r="C28" t="n">
        <v>-270</v>
      </c>
    </row>
    <row r="29" spans="1:3">
      <c s="4" r="A29" t="s">
        <v>183</v>
      </c>
      <c s="6" r="B29" t="n">
        <v>-455</v>
      </c>
      <c s="6" r="C29" t="n">
        <v>-1087</v>
      </c>
    </row>
    <row r="30" spans="1:3">
      <c s="4" r="A30" t="s">
        <v>143</v>
      </c>
      <c s="6" r="B30" t="n">
        <v>5</v>
      </c>
      <c s="6" r="C30" t="n">
        <v>0</v>
      </c>
    </row>
    <row r="31" spans="1:3">
      <c s="4" r="A31" t="s">
        <v>184</v>
      </c>
      <c s="6" r="B31" t="n">
        <v>-89740</v>
      </c>
      <c s="6" r="C31" t="n">
        <v>-27176</v>
      </c>
    </row>
    <row r="32" spans="1:3">
      <c s="3" r="A32" t="s">
        <v>185</v>
      </c>
    </row>
    <row r="33" spans="1:3">
      <c s="4" r="A33" t="s">
        <v>186</v>
      </c>
      <c s="6" r="B33" t="n">
        <v>3061</v>
      </c>
      <c s="6" r="C33" t="n">
        <v>-8396</v>
      </c>
    </row>
    <row r="34" spans="1:3">
      <c s="4" r="A34" t="s">
        <v>187</v>
      </c>
      <c s="6" r="B34" t="n">
        <v>-37721</v>
      </c>
      <c s="6" r="C34" t="n">
        <v>-146464</v>
      </c>
    </row>
    <row r="35" spans="1:3">
      <c s="4" r="A35" t="s">
        <v>188</v>
      </c>
      <c s="6" r="B35" t="n">
        <v>152889</v>
      </c>
      <c s="6" r="C35" t="n">
        <v>275719</v>
      </c>
    </row>
    <row r="36" spans="1:3">
      <c s="4" r="A36" t="s">
        <v>189</v>
      </c>
      <c s="7" r="B36" t="n">
        <v>115168</v>
      </c>
      <c s="7" r="C36" t="n">
        <v>1292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Equi</vt:lpstr>
      <vt:lpstr>Consolidated Statements of Equ8</vt:lpstr>
      <vt:lpstr>Condensed Consolidated Statemen</vt:lpstr>
      <vt:lpstr>Organization</vt:lpstr>
      <vt:lpstr>Basis of Presentation</vt:lpstr>
      <vt:lpstr>Agreements and Transactions wit</vt:lpstr>
      <vt:lpstr>Net Investments in Properties a</vt:lpstr>
      <vt:lpstr>Finance Receivables</vt:lpstr>
      <vt:lpstr>Equity Investments in Real Esta</vt:lpstr>
      <vt:lpstr>Intangible Assets and Liabiliti</vt:lpstr>
      <vt:lpstr>Fair Value Measurements</vt:lpstr>
      <vt:lpstr>Risk Management and Use of Deri</vt:lpstr>
      <vt:lpstr>Debt</vt:lpstr>
      <vt:lpstr>Commitments and Contingencies</vt:lpstr>
      <vt:lpstr>Equity</vt:lpstr>
      <vt:lpstr>Property Dispositions</vt:lpstr>
      <vt:lpstr>Segment Reporting</vt:lpstr>
      <vt:lpstr>Subsequent Events</vt:lpstr>
      <vt:lpstr>Basis of Presentation (Policies</vt:lpstr>
      <vt:lpstr>Agreements and Transactions w26</vt:lpstr>
      <vt:lpstr>Net Investments in Properties27</vt:lpstr>
      <vt:lpstr>Finance Receivables (Tables)</vt:lpstr>
      <vt:lpstr>Equity Investments in Real Es29</vt:lpstr>
      <vt:lpstr>Intangible Assets and Liabili30</vt:lpstr>
      <vt:lpstr>Fair Value Measurements (Tables</vt:lpstr>
      <vt:lpstr>Risk Management and Use of De32</vt:lpstr>
      <vt:lpstr>Debt (Tables)</vt:lpstr>
      <vt:lpstr>Equity (Tables)</vt:lpstr>
      <vt:lpstr>Property Dispositions (Tables)</vt:lpstr>
      <vt:lpstr>Segment Reporting (Tables)</vt:lpstr>
      <vt:lpstr>Organization (Narratives) (Deta</vt:lpstr>
      <vt:lpstr>Basis Of Presentation (Narrativ</vt:lpstr>
      <vt:lpstr>Agreements and Transactions w39</vt:lpstr>
      <vt:lpstr>Agreements and Transactions w40</vt:lpstr>
      <vt:lpstr>Agreements and Transactions w41</vt:lpstr>
      <vt:lpstr>Net Investments in Properties42</vt:lpstr>
      <vt:lpstr>Net Investments in Properties43</vt:lpstr>
      <vt:lpstr>Net Investments in Properties44</vt:lpstr>
      <vt:lpstr>Net Investments in Properties45</vt:lpstr>
      <vt:lpstr>Finance Receivables (Narratives</vt:lpstr>
      <vt:lpstr>Finance Receivables (Details 1)</vt:lpstr>
      <vt:lpstr>Equity Investments in Real Es48</vt:lpstr>
      <vt:lpstr>Equity Investments in Real Es49</vt:lpstr>
      <vt:lpstr>Equity Investments in Real Es50</vt:lpstr>
      <vt:lpstr>Intangible Assets and Liabili51</vt:lpstr>
      <vt:lpstr>Intangible Assets and Liabili52</vt:lpstr>
      <vt:lpstr>Intangible Assets and Liabili53</vt:lpstr>
      <vt:lpstr>Fair Value Measurements (Narrat</vt:lpstr>
      <vt:lpstr>Fair Value Measurements (Detail</vt:lpstr>
      <vt:lpstr>Fair Value Measurements (Deta56</vt:lpstr>
      <vt:lpstr>Risk Management and Use of De57</vt:lpstr>
      <vt:lpstr>Risk Management and Use of De58</vt:lpstr>
      <vt:lpstr>Risk Management and Use of De59</vt:lpstr>
      <vt:lpstr>Risk Management and Use of De60</vt:lpstr>
      <vt:lpstr>Risk Management and Use of De61</vt:lpstr>
      <vt:lpstr>Risk Management and Use of De62</vt:lpstr>
      <vt:lpstr>Risk Management and Use of De63</vt:lpstr>
      <vt:lpstr>Risk Management and Use of De64</vt:lpstr>
      <vt:lpstr>Debt (Narratives) (Details)</vt:lpstr>
      <vt:lpstr>Debt (Details 1)</vt:lpstr>
      <vt:lpstr>Debt (Details 2)</vt:lpstr>
      <vt:lpstr>Equity (Narratives) (Details)</vt:lpstr>
      <vt:lpstr>Equity (Details 1)</vt:lpstr>
      <vt:lpstr>Property Dispositions (Narrativ</vt:lpstr>
      <vt:lpstr>Property Dispositions (Details </vt:lpstr>
      <vt:lpstr>Segment Reporting (Narratives) </vt:lpstr>
      <vt:lpstr>Segment Reporting (Details 1)</vt:lpstr>
      <vt:lpstr>Segment Reporting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8:53Z</dcterms:created>
  <dcterms:modified xmlns:dcterms="http://purl.org/dc/terms/" xmlns:xsi="http://www.w3.org/2001/XMLSchema-instance" xsi:type="dcterms:W3CDTF">2016-05-09T16:48:53Z</dcterms:modified>
  <dc:title xmlns:dc="http://purl.org/dc/elements/1.1/">Untitled</dc:title>
  <dc:description xmlns:dc="http://purl.org/dc/elements/1.1/"/>
  <dc:subject xmlns:dc="http://purl.org/dc/elements/1.1/"/>
  <cp:keywords/>
  <cp:category/>
</cp:coreProperties>
</file>